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CENSING AGREEMEN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QUARTERLY FINANCIAL INFORMATION" sheetId="17" state="visible" r:id="rId17"/>
    <sheet xmlns:r="http://schemas.openxmlformats.org/officeDocument/2006/relationships" name="OTHER ITEM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ORGANIZATION, PRINCIPAL ACTIV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ICENSING AGREEMENT (Details Na"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 xmlns:r="http://schemas.openxmlformats.org/officeDocument/2006/relationships" name="STOCKHOLDERS' EQUITY (Details N" sheetId="40" state="visible" r:id="rId40"/>
    <sheet xmlns:r="http://schemas.openxmlformats.org/officeDocument/2006/relationships" name="QUARTERLY FINANCIAL INFORMATI_3" sheetId="41" state="visible" r:id="rId41"/>
    <sheet xmlns:r="http://schemas.openxmlformats.org/officeDocument/2006/relationships" name="OTHER ITEMS (Details Narrative)" sheetId="42" state="visible" r:id="rId42"/>
  </sheets>
  <definedNames/>
  <calcPr calcId="124519" fullCalcOnLoad="1"/>
</workbook>
</file>

<file path=xl/sharedStrings.xml><?xml version="1.0" encoding="utf-8"?>
<sst xmlns="http://schemas.openxmlformats.org/spreadsheetml/2006/main" uniqueCount="390">
  <si>
    <t>Document and Entity Information - USD ($)</t>
  </si>
  <si>
    <t>12 Months Ended</t>
  </si>
  <si>
    <t>Mar. 31, 2019</t>
  </si>
  <si>
    <t>Jun. 09, 2019</t>
  </si>
  <si>
    <t>Sep. 30, 2018</t>
  </si>
  <si>
    <t>Document and Entity Information:</t>
  </si>
  <si>
    <t>Entity Registrant Name</t>
  </si>
  <si>
    <t>Nemaura Medical Inc.</t>
  </si>
  <si>
    <t>Document Type</t>
  </si>
  <si>
    <t>10-K</t>
  </si>
  <si>
    <t>Document Period End Date</t>
  </si>
  <si>
    <t>Mar. 31,
		2019</t>
  </si>
  <si>
    <t>Amendment Flag</t>
  </si>
  <si>
    <t>false</t>
  </si>
  <si>
    <t>Entity Central Index Key</t>
  </si>
  <si>
    <t>0001602078</t>
  </si>
  <si>
    <t>Current Fiscal Year End Date</t>
  </si>
  <si>
    <t>--03-31</t>
  </si>
  <si>
    <t>Entity Common Stock, Shares Outstanding</t>
  </si>
  <si>
    <t>Entity Public Float</t>
  </si>
  <si>
    <t>Entity Filer Category</t>
  </si>
  <si>
    <t>Accelerated Filer</t>
  </si>
  <si>
    <t>Entity Emerging Growth Company</t>
  </si>
  <si>
    <t>true</t>
  </si>
  <si>
    <t>Entity Small Business</t>
  </si>
  <si>
    <t>Entity Shell Company</t>
  </si>
  <si>
    <t>Entity Ex Transition Period</t>
  </si>
  <si>
    <t>Entity Current Reporting Status</t>
  </si>
  <si>
    <t>Yes</t>
  </si>
  <si>
    <t>Entity Voluntary Filers</t>
  </si>
  <si>
    <t>No</t>
  </si>
  <si>
    <t>Entity Well-known Seasoned Issuer</t>
  </si>
  <si>
    <t>Document Fiscal Year Focus</t>
  </si>
  <si>
    <t>2019</t>
  </si>
  <si>
    <t>Document Fiscal Period Focus</t>
  </si>
  <si>
    <t>FY</t>
  </si>
  <si>
    <t>CONSOLIDATED BALANCE SHEETS - USD ($)</t>
  </si>
  <si>
    <t>Mar. 31, 2018</t>
  </si>
  <si>
    <t>Current assets:</t>
  </si>
  <si>
    <t>Cash</t>
  </si>
  <si>
    <t>Fixed rate cash account</t>
  </si>
  <si>
    <t>Prepaid expenses and other receivables</t>
  </si>
  <si>
    <t>Accrued interest receivable</t>
  </si>
  <si>
    <t>Inventory</t>
  </si>
  <si>
    <t>Total current assets</t>
  </si>
  <si>
    <t>Other assets:</t>
  </si>
  <si>
    <t>Property and equipment, net of accumulated depreciation</t>
  </si>
  <si>
    <t>Intangible assets, net of accumulated amortization</t>
  </si>
  <si>
    <t>Total Other Assets</t>
  </si>
  <si>
    <t>Total assets</t>
  </si>
  <si>
    <t>Current liabilities</t>
  </si>
  <si>
    <t>Accounts Payable</t>
  </si>
  <si>
    <t>Liabilities due to related party</t>
  </si>
  <si>
    <t>Other Liabilities and accrued expenses</t>
  </si>
  <si>
    <t>Deferred revenue</t>
  </si>
  <si>
    <t>Total current liabilities</t>
  </si>
  <si>
    <t>Non-current portion of deferred revenue</t>
  </si>
  <si>
    <t>Total liabilities</t>
  </si>
  <si>
    <t>Stockholders' equity:</t>
  </si>
  <si>
    <t>Series A convertible preferred stock, $0.001 par value, 200,000 shares authorized; 0 and 137,324 outstanding at March 31, 2019 and March 31, 2018, respectively.</t>
  </si>
  <si>
    <t>Common stock, $0.001 par value, 420,000,000 shares authorized and 207,655,916 shares issued and outstanding at March 31, 2019 (420,000,000 shares authorized and 67,676,000 shares issued and outstanding at March 31, 2018)</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COMPREHENSIVE LOSS - USD ($)</t>
  </si>
  <si>
    <t>Mar. 31, 2017</t>
  </si>
  <si>
    <t>Revenues</t>
  </si>
  <si>
    <t>Total revenues</t>
  </si>
  <si>
    <t>Operating expenses:</t>
  </si>
  <si>
    <t>Research and development</t>
  </si>
  <si>
    <t>General and administrative</t>
  </si>
  <si>
    <t>Total operating expenses</t>
  </si>
  <si>
    <t>Loss from operations</t>
  </si>
  <si>
    <t>Interest income</t>
  </si>
  <si>
    <t>Net loss</t>
  </si>
  <si>
    <t>Other comprehensive income/ (loss)</t>
  </si>
  <si>
    <t>Foreign currency translation adjustment, net of tax</t>
  </si>
  <si>
    <t>Comprehensive loss</t>
  </si>
  <si>
    <t>Loss per share</t>
  </si>
  <si>
    <t>Basic and diluted</t>
  </si>
  <si>
    <t>Weighted average number of common shares outstanding</t>
  </si>
  <si>
    <t>CONSOLIDATED STATEMENTS OF CHANGES IN STOCKHOLDERS' EQUITY - USD ($)</t>
  </si>
  <si>
    <t>Common Stock</t>
  </si>
  <si>
    <t>Convertible preferred stock</t>
  </si>
  <si>
    <t>Additional Paid-In Capital</t>
  </si>
  <si>
    <t>Accumulated Deficit</t>
  </si>
  <si>
    <t>Accumulated Other Comprehensive Income</t>
  </si>
  <si>
    <t>Total</t>
  </si>
  <si>
    <t>Beginning Balance, Shares at Mar. 31, 2016</t>
  </si>
  <si>
    <t>Beginning Balance, Amount at Mar. 31, 2016</t>
  </si>
  <si>
    <t xml:space="preserve"> </t>
  </si>
  <si>
    <t>Other comprehensive income - foreign currency translation loss</t>
  </si>
  <si>
    <t>Ending Balance, Shares at Mar. 31, 2017</t>
  </si>
  <si>
    <t>Ending Balance, Amount at Mar. 31, 2017</t>
  </si>
  <si>
    <t>Cancellation of common stock and issue of convertible preferred stock, Shares</t>
  </si>
  <si>
    <t>Cancellation of common stock and issue of convertible preferred stock, Amount</t>
  </si>
  <si>
    <t>Ending Balance, Shares at Mar. 31, 2018</t>
  </si>
  <si>
    <t>Ending Balance, Amount at Mar. 31, 2018</t>
  </si>
  <si>
    <t>Conversion of preferred stock into common stock, Shares</t>
  </si>
  <si>
    <t>Conversion of preferred stock into common stock, Amount</t>
  </si>
  <si>
    <t>Issuance of stock - exercise of Invictus warrants, Shares</t>
  </si>
  <si>
    <t>Issuance of stock - exercise of Invictus warrants, Amount</t>
  </si>
  <si>
    <t>Issuance of common shares under ATM financing net of offering costs, Shares</t>
  </si>
  <si>
    <t>Issuance of common shares under ATM financing net of offering costs, Amount</t>
  </si>
  <si>
    <t>Issuance of common shares and warrants under public offering -net of offering costs,Shares</t>
  </si>
  <si>
    <t>Issuance of common shares and warrants under public offering -net of offering costs, Amount</t>
  </si>
  <si>
    <t>Exercise of warrants under public offering, Shares</t>
  </si>
  <si>
    <t>Exercise of warrants under public offering, Amount</t>
  </si>
  <si>
    <t>Underwriter purchase of option to purchase units</t>
  </si>
  <si>
    <t>Restricted shares and warrants issued as stock-based compensation to investor relations and Management consultants, Shares</t>
  </si>
  <si>
    <t>Restricted shares and warrants issued as stock-based compensation to investor relations and Management consultants, Amount</t>
  </si>
  <si>
    <t>Forgiveness of payable by a related party</t>
  </si>
  <si>
    <t>Ending Balance, Shares at Mar. 31, 2019</t>
  </si>
  <si>
    <t>Ending Balance, Amount at Mar. 31, 2019</t>
  </si>
  <si>
    <t>CONSOLIDATED STATEMENTS OF CHANGES IN STOCKHOLDERS' EQUITY (Parenthetical)</t>
  </si>
  <si>
    <t>Mar. 31, 2019USD ($)</t>
  </si>
  <si>
    <t>Statement of Stockholders' Equity [Abstract]</t>
  </si>
  <si>
    <t>Issuance of common shares under ATM financing net of offering costs</t>
  </si>
  <si>
    <t>Issuance of common shares and warrants under public offering -net of offering costs</t>
  </si>
  <si>
    <t>CONSOLIDATED STATEMENTS OF CASH FLOWS - USD ($)</t>
  </si>
  <si>
    <t>Cash Flows from Operating Activities:</t>
  </si>
  <si>
    <t>Adjustments to reconcile net loss to net cash used in operating activities:</t>
  </si>
  <si>
    <t>Depreciation and Amortization</t>
  </si>
  <si>
    <t>Stock Based Compensation</t>
  </si>
  <si>
    <t>Other non-cash expenses</t>
  </si>
  <si>
    <t>Changes in assets and liabilities:</t>
  </si>
  <si>
    <t>Increase in inventory</t>
  </si>
  <si>
    <t>Accounts payable</t>
  </si>
  <si>
    <t>Liability due to related party</t>
  </si>
  <si>
    <t>Other liabilities and accrued expenses</t>
  </si>
  <si>
    <t>Net cash used in operating activities</t>
  </si>
  <si>
    <t>Cash Flows from Investing Activities:</t>
  </si>
  <si>
    <t>Capitalized patent costs</t>
  </si>
  <si>
    <t>Purchase of property and equipment</t>
  </si>
  <si>
    <t>Fixed rate savings account</t>
  </si>
  <si>
    <t>Net cash provided by/ (used in) investing activities</t>
  </si>
  <si>
    <t>Cash Flows from Financing Activities:</t>
  </si>
  <si>
    <t>Costs incurred in relation to ATM Financing</t>
  </si>
  <si>
    <t>Costs incurred in relation to public offering</t>
  </si>
  <si>
    <t>Gross proceeds from issuance of common stock in relation to ATM financing</t>
  </si>
  <si>
    <t>Gross proceeds from public offering</t>
  </si>
  <si>
    <t>Gross proceeds from warrant exercise</t>
  </si>
  <si>
    <t>Gross proceeds from unit purchase option</t>
  </si>
  <si>
    <t>Net cash provided by financing activities</t>
  </si>
  <si>
    <t>Net increase/(decrease)/ in cash</t>
  </si>
  <si>
    <t>Effect of exchange rate changes on cash</t>
  </si>
  <si>
    <t>Cash at beginning of year</t>
  </si>
  <si>
    <t>Cash at end of year</t>
  </si>
  <si>
    <t>Supplemental disclosure of non-cash financing activities:</t>
  </si>
  <si>
    <t>Conversion of Series A preferred stock to common stock</t>
  </si>
  <si>
    <t>Prepayment of equity compensation</t>
  </si>
  <si>
    <t>Forgiveness of payable from a related party</t>
  </si>
  <si>
    <t>ORGANIZATION, PRINCIPAL ACTIVITIES AND MANAGEMENT'S PLANS</t>
  </si>
  <si>
    <t>Disclosure Text Block [Abstract]</t>
  </si>
  <si>
    <t>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RGL”)
formed on December 12, 2013. RGL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All the Company’s operations and assets are located in
England. The following diagram illustrates
Nemaura’s corporate and shareholder structure as of March 31, 2019: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was incorporated in 2013
since which period there has been recurring losses from operations and an accumulated deficit of $13,425,879 as of March 31, 2019.
These operations have resulted in the successful completion of clinical programs to support a European CE mark approval, as well
as a US Food and Drug Administration submission. The Company expects to continue to incur losses from operations until revenues
are generated through licensing fees or product sales. However, given the completion of the requisite clinical programs, these
losses are expected to be reduced over time. Management has entered into licensing agreements with unrelated third parties relating
to the United Kingdom, Europe, Qatar, all countries in the Gulf Cooperation Council, Management has evaluated the expected expenses
to be incurred along with its available cash and has determined that the Company has the ability to continue as a going concern
for at least one year subsequent to the date of issuance of these consolidated financial statements. The Company has $3,740,664
of readily available cash on hand at March 31, 2019. Management's strategic plans include
the following:
– obtaining further regulatory approval for the sugarBEAT device in other countries such as the USA;
– pursuing additional capital raising opportunities, in addition to the Equity Distribution Agreement entered into on October 19, 2018 by the Company and Maxim pursuant to which the Company may offer and sell, from time to time, through Maxim, up to $20,000,000 in shares of the Company’s common stock.
– exploring licensing opportunities; and
– developing the sugarBEAT device for commercialization for other applications.</t>
  </si>
  <si>
    <t>BASIS OF PRESENTATION</t>
  </si>
  <si>
    <t>Basis of Presentation</t>
  </si>
  <si>
    <t>NOTE 2 – BASIS OF PRESENTATION
(a)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and all significant
intercompany balances and transactions have been eliminated in consolidation. The functional currency for the majority
of the Company’s operations is the Great Britain Pound Sterling (“GBP”), and the reporting currency is the US
Dollar.</t>
  </si>
  <si>
    <t>SUMMARY OF SIGNIFICANT ACCOUNTING POLICIES</t>
  </si>
  <si>
    <t>Summary of Significant Accounting Policies</t>
  </si>
  <si>
    <t>NOTE 3 – SUMMARY OF SIGNIFICANT
ACCOUNTING POLICIES (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may
invest funds in fixed rate cash savings accounts. Customarily, these accounts, at the time of the initial investment, provide
a higher interest rate than other bank accounts, and require the Company to maintain the funds in the accounts for a certain
period of time. As of March 31, 2019, the Company does not hold any cash reserves in any such savings accounts. (c) Fair value of financial
instruments The Company's financial instruments
primarily consist of cash, fixed rate cash accounts, accounts payable and other current liabilities. The estimated fair values
of non-related party financial instruments approximates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four years. This
is charged to operating expenses. (e) Intangible assets Intangible assets consist of licenses
and patents associated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19, 2018 or 2017. (f) Revenue Recognition While the Company is not currently
recognizing revenue, we have considered the guidelines withi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The CE mark has now been granted and the FDA submission is planned in Q2 2019. Research and Development
costs will therefore decrease significantly for the glucose monitoring application given these major milestones have been achieved
and FDA submission is imminent. (h) Inventory Inventories are stated at the lower
of cost or net realizable value, with cost determined on a first-in first-out basis. At present all inventory relates to raw materials. (i)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years ended March 31, 2019.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 ended March 31, 2019. (j) Earnings (loss) per
share Basic earnings (loss) per share is
computed by dividing income (loss) available to common stockholders by the weighted-average number of common shares outstanding
during the period. For the years ended March 31, 2019, 2018, and 2017, warrants to purchase 10 million shares of common stock were
anti-dilutive and were excluded from the calculation of diluted loss per share .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may differ from those estimates. (l)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the balance sheet date. Income and expenses are translated at the average exchange rates prevailing during the reporting
period. The translation rates are as follows:
2019 2018 2017
Year end GBP : US$ exchange rate 1:1.3030 1:1.4033 1:1.2453
Average period/yearly GBP : US$ exchange rate 1:1.3026 1:1.3305 1:1.3146 Adjustments resulting from translating
the financial statements into the United States dollar are recorded as a separate component of accumulated other comprehensive
loss in stockholders’ equity. (m) Stock-based compensation For stock options granted as consideration
for services rendered by non-employees, the company recognizes compensation expense in accordance with the requirements of FASB
ASC Topic 505-50 (“ASC 505-50”), “Equity Based Payments to Non- Employees.” Non-employee restricted common
stock and stock option grants that do not vest immediately upon grant, and whose terms are known, are recorded as an expense over
the vesting period of the underlying instrument granted. At the end of each financial reporting period prior to vesting, the value
of the instruments granted, will be re-measured using the fair value of the Company’s common stock and the stock-based compensation
recognized during the period will be adjusted accordingly.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 (n) Direct costs incurred
for equity financing The Company includes all direct
costs incurred in connection with successful equity financings as a component of additional paid-in capital. Direct costs incurred
for equity financings that are unsuccessful are expensed. (o)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we expect our Emerging Growth Company status to
expire on March 31, 2020),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June 2018, the FASB issued ASU
2018-07, Improvements to Nonemployee Share-Based Payment Accounting In August 2018, the FASB issued ASU
No. 2018-13, Fair Value Measurement: Disclosure Framework – (p) Risks and Uncertainties: The Company is in the commercialization
stage for sugarBEAT in the EU now that CE mark approval (European Union approval of the product) has been received. The Company
has entered into sales and marketing agreements for the product. It has also placed orders for the first commercial batch of transmitter
devices with the electronics manufacturer Datalink Limited. It has not entered into exclusive manufacturing agreements with any
of its contract manufacturers. Uncertainties still exist with regards to regulatory acceptance of the Company’s primary
product development efforts in territories outside of Europe. (q) Preferred shares On October 5, 2017, the Company entered
into common stock exchange agreements with each of its three largest shareholders, to exchange, in the aggregate, 137,324,000 shares
of the Company’s common stock for 137,324 shares of Series A Convertible Preferred Stock (the “Series A Preferred”).
Each share of Series A Preferred is convertible into 1,000 shares of the Company’s common stock, automatically upon the occurrence
of all of certain triggering events, as set forth in the Certificate of Designation for the Series A Preferred, namely (a) the
sugarBEAT® device to be commercialized has CE regulatory approval; (b) retail sales having commenced; and (c) retail sales
exceeding USD$5 million, inclusive of advanced sales or voluntarily by the holder after February 7, 2018, if these triggering events
have not occurred. Each holder of issued and outstanding Series A Preferred is entitled to a number of votes equal to the
number of shares of common stock into which the Series A Preferred is convertible. Holders of Series A Preferred are entitled to
vote on any and all matters presented to stockholders of the Company, except as provided by law. The Series A Preferred has
no preference to the common stock as to dividends or distributions of assets upon liquidation or winding up of the Company (which
has been agreed to by the holders of the Series A Preferred). The Company determined that the fair value of the shares of
Series A Preferred issued for the shares of common stock was equivalent to the fair value of the shares of common stock exchanged. On November 6, 2017, the transactions
contemplated by the exchange agreements were consummated and 137,324,000 shares of common stock were cancelled. As a result,
the Company had 67,676,000 shares of common stock issued and outstanding as of March 31, 2018. On June 5, 2018, the three holders
of the Company’s Series A Preferred each delivered notices of conversion to voluntarily convert their Series A Preferred,
in the aggregate amount of 137,324 of Series A Preferred shares, into 137,324,000 shares of common stock. The holders had
the right to voluntarily convert each share of Series A Preferred into 1,000 shares of common stock of the Company. (r) Subsequent events S-3 Registration Prior to the year end, the Company
filed a new Registration Statement on Form S-3, registering up to $250,000,000 of our common stock, preferred stock, warrants,
debt securities and units (the “Form S-3”). The Form S-3 was declared effective by the Securities and Exchange Commission
on April 8, 2019. We may offer and sell up to $250,000,000 in the aggregate of the securities identified from time to time in one
or more offerings. The securities may be sold directly by us, through dealers, or agents, designated from time to time, to or through
underwriters, or through a combination of these methods as set forth in the “Plan of Distribution” included therein.
Each time we offer securities under the prospectus that is part of the Form S-3, we will provide the specific terms of the securities
being offered, including the offering price in a prospectus supplement. On April 10, 2019, the Company re-started
the ATM offering, with Maxim Group LLC, as sales agent (“Maxim”), pursuant to which the Company may offer and sell,
from time to time, through Maxim (the “Offering”), up to $19,544,895 in shares of its common stock (the “Shares”). CE Approval On May 29, 2019 Nemaura Medical announced
it had received confirmation of approval of the European Conformity for sugarBEAT which now allows Nemaura to commence commercialization
of the product in to the European Union. Nemaura has initiated plans to launch
the product into the UK market in Q3 of 2019, followed by Germany and other markets. In the UK, Nemaura is working with its licensee
DBP (Jersey) Ltd., to launch the product in the UK, and is working with its joint venture partner DB Ethitronix to commence registration
and commercial launch into the German market. The Company ordered 12,500 sugarBEAT
devices in July 2018 in anticipation of CE approval, and these devices are currently being assembled and programmed with the updated
software for the planned launch in Germany and the UK, and they are in discussions with their UK licensee with regards to taking
orders for additional quantities to support product launch for the next 12 months. Nemaura has also commenced activities
with respect to registering the CGM product based on the CE Mark in the GCC countries with their respective licensees in that region,
Al-Danah Medical and TPMena. (s) Reclassifications To conform to the current year’s
presentation, as of March 31, 2018, the Company reclassified $70,165 from other liabilities and accrued expenses to current portion
of deferred revenue. There was no impact on total assets, total liabilities, net loss or total equity.</t>
  </si>
  <si>
    <t>LICENSING AGREEMENT</t>
  </si>
  <si>
    <t>Licensing Agreement</t>
  </si>
  <si>
    <t>NOTE 4 – LICENSING AGREEMENTS United Kingdom and the Republic
of Ireland, the Channel Islands and the Isle of Man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303 million and $1.403 million as of March 31, 2019 and 2018, respectively), which was wholly non-refundable, upon signing the
agreement. As the Company has continuing performance
obligations under the agreement, the up-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20, approximately $65,000 of the deferred revenue
has been classified as a current liability as of March 31, 2019. In April 2014, a Letter of Intent
was signed with a third party which specified a 10-year term and in November 2015, a License, Supply and Distribution Agreement
with an initial 5-year term was executed. Pursuant to this agreement, the Company grants the exclusive right to market and promote
its product in the United Kingdom and purchase the product at specified prices. Other European territories In May 2018, the Company signed a
commercial agreement with Dallas Burston Ethitronix Limited (DBEE) for all other European territories as part of an equal joint
collaboration agreement. The joint collaboration agreement intends to seek sub-license rights opportunities to one or more leading
companies in the diabetes monitoring space, in order to leverage their network, infrastructure and resources. The Company and DBEE
agreed that they shall share proceeds equally from sales of the Company’s sugarBEAT products. In consideration of the sub-license
rights granted, DBEE shall pay to the Company the sum of approximately $1 if demanded and, except as described elsewhere in the
Agreement, no commission, royalties or other payments shall be due to the Company from DBEE. The initial term of the Agreement
is for five years, which may be terminated at the end of such five-year initial term by either party upon at least 12 months’
prior written notice. If such notice of termination is not provided by either party during the initial term, the Agreement shall
automatically continue until terminated by either party upon 12 months’ prior written notice. In the event the Agreement
is terminated as provided above, the non-terminating party shall receive an exit payment equal to 50% of the open market value
of the joint collaboration business as defined in the collaboration agreement and as agreed to by the parties at the time of termination.
The parties may also terminate the Agreement if the other party commits a material breach of the terms of the Agreement which is
not remedied within 30 days of written notification of such breach, or the other party dissolves or goes bankrupt. Commercialization
is expected to occur in the second half of 2019. As of March 31, 2019 no payments have been made or received or are due or receivable
under the terms of the collaboration agreement. Qatar In November 2018, the Company signed
a commercial agreement with Al-Danah Medical Company for the exclusive license and distribution of the sugarBEAT device in Qatar.
This agreement gives Al-Danah Medical Company the exclusive rights to sell and market the Company’s products in Qatar. The
Company will sell devices to Al-Danah Medical Company at a specified price and with minimum order quantities which will be set
post product launch. The Company’s responsibility is limited to the supply of the device and related consumables. Al-Danah
Medical Company is responsible for ensuring compliance with all local regulation related to registering and selling the device
within Qatar. Product launch in Qatar is expected to take place after the initial commercialization of the sugarBEAT device which
is expected to occur in the second half of 2019. Gulf Cooperation Council (GCC)
excluding Qatar In February 2019, the Company signed
a commercial agreement with The Principals Mena DMCC (TPM), for the exclusive licence and distribution of the sugarBEAT device
in all countries of the Gulf Cooperation Council (GCC) excluding Qatar. This agreement gives TPM the exclusive rights to sell and
market the Company’s products in the GCC subject to mutual agreement on minimum order quantities and supply price
which are to be determined pre-launch in the territory. The Company’s responsibility is limited to the supply of the
device and related consumables, and maintenance of the mobile phone Application. TPM is responsible for ensuring compliance
with all local regulations related to registering and selling the device within the GCC, and marketing and sales. Product
launch in the GCC is expected to take place after the initial commercialization of the sugarBEAT device in Europe.</t>
  </si>
  <si>
    <t>PROPERTY AND EQUIPMENT</t>
  </si>
  <si>
    <t>Property, Plant and Equipment [Abstract]</t>
  </si>
  <si>
    <t>NOTE 5 – PROPERTY AND EQUIPMENT As of March 31, 2019, and March 31,
2018 property and equipment is summarized as follows.
March 31, 2019 ($)
March 31, 2018 ($)
Property and equipment 77,597 18,213
Less accumulated depreciation (20,726 ) (12,443 )
56,871 5,770 Depreciation expense related to property and equipment
for the years ended March 31, 2019, 2018 and 2017 was approximately $9,000, $4,000 and $4,000 respectively.</t>
  </si>
  <si>
    <t>INTANGIBLE ASSETS</t>
  </si>
  <si>
    <t>Intangible Assets</t>
  </si>
  <si>
    <t>NOTE 6 - INTANGIBLE ASSETS As of March 31, 2019, and March 31, 2018 intangible assets
are summarized as follows:
March 31, 2019 ($)
March 31, 2018 ($)
Patents and licenses 261,938 323,987
Less accumulated amortization (70,254 ) (72,888 )
191,684 251,099 Estimated amortization expense is approximately $19,000
for each of the next five years.</t>
  </si>
  <si>
    <t>RELATED PARTY TRANSACTIONS</t>
  </si>
  <si>
    <t>Related Party Transactions</t>
  </si>
  <si>
    <t>NOTE 7 – RELATED PARTY TRANSACTIONS Nemaura Pharma Limited (Pharma),
Black and White Health Care Limited (B&amp;W) and NDM Technologies Limited (NDM) are entities controlled by the Company’s
chief executive officer, interim chief financial officer, and majority shareholder, Dewan F.H. Chowdhury. In accordance with the United States
Securities and Exchange Commission (SEC) Staff Accounting Bulletin 55, these financial statements are intended to reflect all
costs associated with all operations of Nemaura Medical and its subsidiaries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Following is a summary of activity
between the Company and Pharma, B&amp;W and NDM for the years ended March 31, 2019, 2018 and 2017. These amounts are unsecured,
interest free, and payable on demand.
Year Ended March 31, 2019 ($)
Year Ended March 31, 2018 ($)
Year Ended March 31, 2017 ($)
Balance due to Pharma and NDM at beginning of period 613,818 687,609 494,145
Amounts received from Pharma — 145,214 2,480
Amounts invoiced by Pharma to DDL, NM and TCL (1) 2,312,412 842,739 577,481
Amounts invoiced by DDL to Pharma (977 ) — (15,305 )
Amounts repaid by DDL to Pharma (1,569,496 ) (1,096,767 ) (249,060 )
Amounts paid by DDL on behalf of Pharma — (19,889 ) (42,403 )
Amounts invoiced by B&amp;W to DDL 2,206 — —
Amounts repaid by DDL to B&amp;W (5,622 ) — —
Foreign exchange differences (84,843 ) 54,912 (79,729 )
Forgiveness of payable accounted for as equity contribution (302,819 ) — —
Net balance due to Pharma and NDM at end of the period 964,679 613,818 687,609
(1) These amounts are included primarily in research and development expenses. All related party transactions relate
to operating activities in the years ended March 31, 2019, 2018 and 2017. Total costs charged to the Company
by Pharma and NDM were $2,312,412, $842,739, and $577,481 for the years ended March 31, 2019, 2018 and 2017, respectively. In the year ended March 31, 2019,
consultancy services totalling $2,160 relating to the preparation of tax advice was provided by Diagnostax Limited, a company of
which Mr. T. Johnson is a director. Mr. T. Johnson is a non-executive director of the Company.</t>
  </si>
  <si>
    <t>INCOME TAXES</t>
  </si>
  <si>
    <t>Income Tax Disclosure [Abstract]</t>
  </si>
  <si>
    <t>NOTE 8 – INCOME TAXES The Company and its subsidiaries
file separate income tax returns. The United States of America The Company is incorporated in the
US and is subject to a US federal corporate income tax rate of 21% for the year ended March 31, 2019. As a result of the US Tax
Cuts and Jobs Act, the Company was subject to a US federal corporate income tax blended rate of 30.79% for the year ended March
31, 2018 and 35% for the year ended March 31, 2017. British Virgin Islands RGL is incorporated in the British
Virgin Islands (“BVI”). Under the current laws of the BVI, RGL is not subject to tax on income or capital gains. In
addition, upon payments of dividends by RGL, no BVI withholding tax is imposed. During the years ended March 31, 2019, 2018 and
2017, there was no income or expenses in the BVI. UK DDL, TCL and DDHL are all incorporated
in the United Kingdom (UK) and the applicable UK statutory income tax rate for these companies is 19%. For the years ended March 31, 2019,
2018 and 2017 loss before income tax expense (benefit) arose in the UK and U.S. as follows:
Year Ended March 31,
2019 2018 2017
$ $ $
Loss before income taxes arising in UK (2,726,862 ) (1,353,243 ) (1,251,870 )
Loss before income taxes arising in United States (1,725,935 ) (467,206 ) (299,396 )
Total loss before income tax (4,452,797 ) (1,820,449 ) (1,551,266 ) Reconciliation of our effective tax rate to loss to the
statutory U.S federal tax rate is as follows:
Year Ended March 31,
2019 2018 2017
$ $ $
Loss before income taxes (4,452,797 ) (1,820,449 ) (1,551,266 )
Expected tax benefit (935,000 ) (21 %) (561,000 ) (31 %) (527,000 ) (34 %)
Foreign tax differential 55,000 1 % 36,000 2 % 270,000 17 %
Enhanced research and development (297,000 ) (7 %) (215,000 ) (12 %) (198,000 ) (13 %)
Other 1,000 0 % 35,000 2 % — —
Change in valuation allowance 1,176,000 26 % 705,000 39 % 455,000 29 %
Actual income tax benefit — — — — — — The tax effects of the temporary differences that give
rise to significant portions of deferred income tax assets are presented below:
Year Ended March 31,
2019 2018
$ $
Net operating tax loss carried forwards 2,641,000 1,627,000
Research and development enhancement 867,000 602,000
Other items (103,000 ) —
Valuation allowance (3,405,000 ) (2,229,000 )
Net deferred tax assets — — For each of the years ended
March 31, 2019, 2018 and 2017,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nited States and the UK. The Company is subject to U.S. federal income tax examination by tax authorities
for tax years beginning in 2015. The UK tax returns for the Company’s UK subsidiaries are open to examination
by the UK tax authorities for the tax years beginning in April 1, 2013. As of March 31, 2019, the
Company has net operating losses (NOLs) of approximately $3.2 million in the U.S. and $11.5 million in the UK. NOLs may be carried
forward indefinitely. Additionally, the Company has a research and development enhancement deduction carry forward of approximately
$5.1 million for purposes of UK income tax filings.</t>
  </si>
  <si>
    <t>STOCKHOLDERS' EQUITY</t>
  </si>
  <si>
    <t>Equity [Abstract]</t>
  </si>
  <si>
    <t>NOTE 9 – STOCKHOLDERS’
EQUITY In November 2015, the Company issued
5 million shares of common stock and warrants to purchase 10 million shares of common stock for total proceeds of $10 million.
The warrants are exercisable at $0.50 per share through to the fifth anniversary of the listing of the Company on a national exchange.
The Company listed to the Nasdaq exchange on January 25, 2018. On October 19, 2018, the Company
entered into an Equity Distribution Agreement (the “Distribution Agreement”) with Maxim Group LLC, as sales agent (“Maxim”),
pursuant to which the Company may offer and sell, from time to time, through Maxim (the “Offering”), up to $20,000,000
in shares of its common stock (the “Shares”). Between October 31, 2018, and March 31, 2019, the Company issued 234,998
shares of its common stock through the Distribution Agreement and received gross proceeds of $455,105. $161,102 of costs were incurred
in relation to this transaction. As of March 31, 2019, the Company may sell, from time to time, the remaining $19,544,895 under
the distribution agreement. On December 18, 2018, the Company
entered into a placement agency agreement with Dawson James Securities, Inc. with respect to the issuance and sale of an aggregate
of up to 2,400,000 units, each unit consisting of one share of common stock, par value $0.001 per share, together with one warrant
to purchase one share of common stock at an exercise price equal to $1.04 per share, in a public offering. The warrants offered
in the public offering will terminate on the fifth anniversary of the date of issuance. The public offering price for each unit
was $1.04. The closing of the offering occurred
on December 20, 2018 and at such closing the Company sold 1,942,061 shares of common stock and 1,942,061 warrants for gross proceeds
of $2,019,743. The net proceeds to the Company from the sale of the shares of common stock and the warrants was $1,691,541, after
deducting $328,302 of placement agent commissions and other offering expenses payable by the Company. As at March 31, 2019 61,357
of the warrants had been exercised, generating $63,811 of additional funds. At the end of March 31, 2019, there were 1,880,704
warrants outstanding. Effective December 18, 2018, the
Company issued a unit purchase option to the placement agent to purchase 97,103 shares and 97,103 warrants. The Company has classified
this option as equity. The unit purchase option has a term of three years and an exercise price of $1.30.</t>
  </si>
  <si>
    <t>QUARTERLY FINANCIAL INFORMATION (UNAUDITED)</t>
  </si>
  <si>
    <t>Quarterly Financial Information Disclosure [Abstract]</t>
  </si>
  <si>
    <t>NOTE 10 - QUARTERLY FINANCIAL INFORMATION (UNAUDITED)
The following is a summary of consolidated quarterly financial
information:
Quarter Ended
2019 June 30 Sept. 30 Dec. 31 March 31
Total revenue $ — $ — $ — $ —
Loss from operations $ (771,963 ) $ (1,147,357 ) $ (932,925 ) $ (1,624,479 )
Net loss $ (763,154 ) $ (1,139,275 ) $ (925,889 ) $ (1,624,479 )
Basic and diluted loss per share $ (0.01 ) $ (0.01 ) $ * $ (0.01 )
Weighted average number of shares outstanding 105,821,556 205,003,261 205,407,088 207,561,482
Quarter Ended
2018 June 30 Sept. 30 Dec. 31 March 31
Total revenue $ — $ — $ — $ —
Loss from operations $ (417,320 ) $ (447,516 ) $ (476,353 ) $ (567,776 )
Net loss $ (407,787 ) $ (393,031 ) $ (466,365 ) $ (553,266 )
Basic and diluted loss per share $ * $ * $ * $ *
Weighted average number of shares outstanding 205,000,000 205,000,000 121,411,478 150,070,400
Quarter Ended
2017 June 30 Sept. 30 Dec. 31 March 31
Total revenue $ — $ — $ — $ —
Loss from operations $ (494,183 ) $ (322,482 ) $ (375,366 ) $ (359,235 )
Net loss $ (494,183 ) $ (322,482 ) $ (375,366 ) $ (359,235 )
Basic and diluted loss per share $ * $ * $ * $ *
Weighted average number of shares outstanding 205,000,000 205,000,000 205,000,000 205,000,000
* less than $0.01</t>
  </si>
  <si>
    <t>OTHER ITEMS</t>
  </si>
  <si>
    <t>Deferred Costs, Capitalized, Prepaid, and Other Assets Disclosure [Abstract]</t>
  </si>
  <si>
    <t>NOTE 11 – OTHER ITEMS
(a) Investor relations agreements The Company currently has contracts with several
investor relations specialists to help support the ongoing financing activities of the business. On June 27, 2018, the Company entered into
a Master Services Agreement with investor relations company 1, pursuant to which for an initial three month term, the third party
shall provide services related to advising and assisting the Company in developing and implementing appropriate plans and materials
for presenting the Company and its business plans, strategy and personnel to the financial community, introducing the Company
to the financial community through the use of social media, digital media and other online awareness campaigns. The aggregate
fees in the amount of $160,000 are payable to the third party during the initial three-month term. On July 23, 2018 the Board
of Directors approved the issuance of a warrant to the third party exercisable for 75,000 shares of common stock at an exercise
price of $0.01 per share. As of September 30, 2018, the Company recognized $114,500 of stock-based compensation expense related
to the 50,000 warrants that had vested as of that date based on a fair value of $2.29 per warrant. On October 9, 2018, 50,000
shares of common stock were issued to the third party, as a result of the third party’s exercise of 50,000 warrants on September
24, 2018. At March 31, 2019, all liabilities for share based compensation were considered fully settled. It was agreed by both
parties that there is no further obligation to issue the remaining 25,000 warrants. On August 31, 2018, the Company entered into
an agreement to receive investor relations services from investor relations company 2. The term of the agreement was 1 year, although
cancellable after 3 months if certain performance-based conditions are not met, including if the share trade volumes fail to meet
an average of 100,000 shares per day minimum. Compensation is partly in cash and partly in restricted stock, 40,000 shares of restricted
stock due on the 3-month anniversary and the final 40,000 due on the one-year anniversary, provided performance conditions are
met as per the agreement. On November 30, 2018, 20,000 shares of common stock were issued to investor relations company 2 in compensation
for services performed over the previous 3 months. A fair value of $1.90 was established based on the closing price of the common
stock on November 30, 2018 and $38,000 was expensed. This fulfilled all liabilities in relation to this agreement and as of November
30, 2018 the agreement was terminated. On December 1, 2018 a new agreement was entered
into to receive investor relations services from investor relations company 2. The term of the agreement is 1 year, although cancellable
at the end of each three-month period if certain performance obligations are not met, including if the share trade volumes fail
to meet an average of 100,000 shares per day minimum. Compensation is partly in cash and partly in restricted stock. A cash payment
of $22,500 will be made at the beginning of each quarter and 12,500 shares of restricted common stock will be issued at the end
of each quarter dependent on the performance obligations being met. On March 1, 2019, the existing agreement with
investor relations company 2 was cancelled and replaced with a rolling monthly contract. At this point it was agreed that there
was no obligation to issue the 12,500 shares that were part of the compensation for the December 1, 2018 contract. Compensation
for the new agreement is a rolling contract in the form of a $5,000 payment made at the beginning of each month. There is no stock
based compensation included in this agreement. On December 11, 2018 the Company entered into
an agreement to receive investor relations services from investor relations company 3. The term of this agreement is 3 months.
Compensation is partly in cash and partly in restricted common stock. At the beginning of each month a cash payment of $10,000
will be made and 15,000 shares of restricted stock will be issued. As a result of this agreement a total of 45,000 shares were
issued with an average fair value of $1.05, $47,400 was expensed in relation to this agreement. On March 18, 2019 the Company cancelled its
existing agreement and entered into a new agreement with investor relations company 3. The term of this contract has been agreed
to be on a month to month basis. Compensation is partly in cash and partly in restricted common stock. At the beginning of each
monthly term a cash payment of $5,000 will be made and 7,500 shares of restricted stock will be issued. At March 31, 2019 7,500
shares had been issued in relation to this contract. A fair value of $1.03 with a total value of $7,725, $3,240 of this cost has
been treated as a prepayment as the contract length spans the month end.
(b) Management Consulting Agreement On December 3, 2018, the Company entered into
an agreement to receive management consulting advice from management consulting company 1. The term of this agreement is 12 months
but is cancellable prior to this date on written notice to the other party. Compensation is partly in cash and partly in restricted
stock. A cash payment of $25,000 together with the issuance of 12,500 shares of restricted common stock was made at the inception
of the agreement and will be made at the beginning of each subsequent quarter. A fair value of $1.90 was established for the shares
issued in December based on the closing price of common stock on December 3, 2018 with a total of $23,750 being expensed. A fair
value of $1.14 was established for the shares issued on March 2019, based on the closing price of common stock on March 4, 2019.
$9,500 of the total $14,250 expense was treated as a pre-payment as of March 31, 2019. On February 4, 2019, the Company signed an
addendum to the contract with management consulting company 1. This extended the range of services from this company. Compensation
for the initial 120-day period will be in the form of a cash payment of $20,000 and the issuance of 20,000 restricted shares of
common stock. Compensation for subsequent 90-day periods will be comprised of a cash payment of $15,000 and the issuance of 15,000
restricted shares of common stock. The contract is on a rolling 90-day period and can be cancelled at the end of each three-month
period and at the end of the initial 120-day period. A fair value of $1.11 was established based on the closing price of common
stock on February 4, 2019. $11,100 of the total $22,200 expense was treated as a pre-payment as of March 31, 2019. On January 7, 2019 the Company entered into
a six-month contract with management consulting company 2 for the provision of specialist consulting services. Compensation is
wholly through the issue of 250,000 restricted shares of common stock which will be issued on commencement of the contract and
150,000 additional restricted shares which will be issued on the fourth month after commencement of the contract. If the contract
has been terminated prior to the fourth month, the additional restricted shares will not be payable. A fair value of was based
on the closing price of common stock on January 7, 2019, of $0.99 per common share. $61,875 of the total $247,500 expense was treated
as a pre-payment at March 31, 2019. During the year ended March 31, 2019, the Company
issued a total of 367,500 restricted common shares and warrants to purchase 50,000 common shares to investor relations and management
consultants. The equity instruments were valued at $515,325 of which $429,610 was expensed and $85,715 is included in prepaid expenses
as at March 31, 2019.</t>
  </si>
  <si>
    <t>SUMMARY OF SIGNIFICANT ACCOUNTING POLICIES (Policies)</t>
  </si>
  <si>
    <t>Policy Text Block [Abstract]</t>
  </si>
  <si>
    <t>Cash and cash equivalents</t>
  </si>
  <si>
    <t>(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b) Fixed
rate cash accounts From time to time the Company may
invest funds in fixed rate cash savings accounts. Customarily, these accounts, at the time of the initial investment, provide
a higher interest rate than other bank accounts, and require the Company to maintain the funds in the accounts for a certain
period of time. As of March 31, 2019, the Company does not hold any cash reserves in any such savings accounts.</t>
  </si>
  <si>
    <t>Fair Value of Financial Instruments</t>
  </si>
  <si>
    <t>(c) Fair value of financial instruments The Company's financial instruments
primarily consist of cash, fixed rate cash accounts, accounts payable and other current liabilities. The estimated fair values
of non-related party financial instruments approximates their carrying values as presented, due to their short maturities. The
fair value of amounts payable to related parties are not practicable to estimate due to the related party nature of the underlying
transactions.</t>
  </si>
  <si>
    <t>Property and equipment</t>
  </si>
  <si>
    <t>(d) Property and equipment Property and equipment is stated
at cost and depreciated using the straight-line method over the estimated useful lives of the assets, generally four years. This
is charged to operating expenses.</t>
  </si>
  <si>
    <t>(e) Intangible assets Intangible assets consist of licenses
and patents associated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19, 2018 or 2017.</t>
  </si>
  <si>
    <t>Revenue Recognition</t>
  </si>
  <si>
    <t>(f) Revenue Recognition While the Company is not currently
recognizing revenue, we have considered the guidelines withi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t>
  </si>
  <si>
    <t>Research and development expenses</t>
  </si>
  <si>
    <t>(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The CE mark has now been granted and the FDA submission is planned in Q2 2019. Research and Development
costs will therefore decrease significantly for the glucose monitoring application given these major milestones have been achieved
and FDA submission is imminent.</t>
  </si>
  <si>
    <t>(h) Inventory Inventories are stated at the lower
of cost or net realizable value, with cost determined on a first-in first-out basis. At present all inventory relates to raw materials.</t>
  </si>
  <si>
    <t>Income taxes</t>
  </si>
  <si>
    <t>(i)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years ended March 31, 2019.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 ended March 31, 2019.</t>
  </si>
  <si>
    <t>Earnings (loss) per share</t>
  </si>
  <si>
    <t xml:space="preserve">(j) Earnings (loss) per
share Basic earnings (loss) per share
is computed by dividing income (loss) available to common stockholders by the weighted-average number of common shares outstanding
during the period. For the years ended March 31, 2019, 2018, and 2017, warrants to purchase 10 million shares of common stock
were anti-dilutive and were excluded from the calculation of diluted loss per share . </t>
  </si>
  <si>
    <t>Use of estimates</t>
  </si>
  <si>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may differ from those estimates.</t>
  </si>
  <si>
    <t>Foreign currency translation</t>
  </si>
  <si>
    <t>(l)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the balance sheet date. Income and expenses are translated at the average exchange rates prevailing during the reporting
period. The translation rates are as follows:
2019 2018 2017
Year end GBP : US$ exchange rate 1:1.3030 1:1.4033 1:1.2453
Average period/yearly GBP : US$ exchange rate 1:1.3026 1:1.3305 1:1.3146 Adjustments resulting from translating
the financial statements into the United States dollar are recorded as a separate component of accumulated other comprehensive
loss in stockholders’ equity.</t>
  </si>
  <si>
    <t>Stock-based compensation</t>
  </si>
  <si>
    <t>(m) Stock-based compensation For stock options granted as consideration
for services rendered by non-employees, the company recognizes compensation expense in accordance with the requirements of FASB
ASC Topic 505-50 (“ASC 505-50”), “Equity Based Payments to Non- Employees.” Non-employee restricted common
stock and stock option grants that do not vest immediately upon grant, and whose terms are known, are recorded as an expense over
the vesting period of the underlying instrument granted. At the end of each financial reporting period prior to vesting, the value
of the instruments granted, will be re-measured using the fair value of the Company’s common stock and the stock-based compensation
recognized during the period will be adjusted accordingly.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t>
  </si>
  <si>
    <t>Direct costs incurred for equity financing</t>
  </si>
  <si>
    <t>(n) Direct costs incurred for equity financing The Company includes all direct costs
incurred in connection with successful equity financings as a component of additional paid-in capital. Direct costs incurred for
equity financings that are unsuccessful are expensed.</t>
  </si>
  <si>
    <t>Recent accounting pronouncements</t>
  </si>
  <si>
    <t xml:space="preserve">(o)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we expect our Emerging Growth Company status to
expire on March 31, 2020),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June 2018, the FASB issued ASU
2018-07, Improvements to Nonemployee Share-Based Payment Accounting In August 2018, the FASB issued ASU
No. 2018-13, Fair Value Measurement: Disclosure Framework – </t>
  </si>
  <si>
    <t>Risks and Uncertainties</t>
  </si>
  <si>
    <t>(p) Risks and Uncertainties: The Company is in the commercialization
stage for sugarBEAT in the EU now that CE mark approval (European Union approval of the product) has been received. The Company
has entered into sales and marketing agreements for the product. It has also placed orders for the first commercial batch of transmitter
devices with the electronics manufacturer Datalink Limited. It has not entered into exclusive manufacturing agreements with any
of its contract manufacturers. Uncertainties still exist with regards to regulatory acceptance of the Company’s primary product
development efforts in territories outside of Europe.</t>
  </si>
  <si>
    <t>Preferred shares</t>
  </si>
  <si>
    <t xml:space="preserve">(q) Preferred shares On October 5, 2017, the Company entered
into common stock exchange agreements with each of its three largest shareholders, to exchange, in the aggregate, 137,324,000 shares
of the Company’s common stock for 137,324 shares of Series A Convertible Preferred Stock (the “Series A Preferred”).
Each share of Series A Preferred is convertible into 1,000 shares of the Company’s common stock, automatically upon the occurrence
of all of certain triggering events, as set forth in the Certificate of Designation for the Series A Preferred, namely (a) the
sugarBEAT® device to be commercialized has CE regulatory approval; (b) retail sales having commenced; and (c) retail sales
exceeding USD$5 million, inclusive of advanced sales or voluntarily by the holder after February 7, 2018, if these triggering events
have not occurred. Each holder of issued and outstanding Series A Preferred is entitled to a number of votes equal to the
number of shares of common stock into which the Series A Preferred is convertible. Holders of Series A Preferred are entitled to
vote on any and all matters presented to stockholders of the Company, except as provided by law. The Series A Preferred has
no preference to the common stock as to dividends or distributions of assets upon liquidation or winding up of the Company (which
has been agreed to by the holders of the Series A Preferred). The Company determined that the fair value of the shares of
Series A Preferred issued for the shares of common stock was equivalent to the fair value of the shares of common stock exchanged. On November 6, 2017, the transactions
contemplated by the exchange agreements were consummated and 137,324,000 shares of common stock were cancelled. As a result,
the Company had 67,676,000 shares of common stock issued and outstanding as of March 31, 2018. On June 5, 2018, the three holders
of the Company’s Series A Preferred each delivered notices of conversion to voluntarily convert their Series A Preferred,
in the aggregate amount of 137,324 of Series A Preferred shares, into 137,324,000 shares of common stock. The holders had
the right to voluntarily convert each share of Series A Preferred into 1,000 shares of common stock of the Company. </t>
  </si>
  <si>
    <t>Subsequent events</t>
  </si>
  <si>
    <t>(r) Subsequent events S-3 Registration Prior to the year end, the Company
filed a new Registration Statement on Form S-3, registering up to $250,000,000 of our common stock, preferred stock, warrants,
debt securities and units (the “Form S-3”). The Form S-3 was declared effective by the Securities and Exchange Commission
on April 8, 2019. We may offer and sell up to $250,000,000 in the aggregate of the securities identified from time to time in one
or more offerings. The securities may be sold directly by us, through dealers, or agents, designated from time to time, to or through
underwriters, or through a combination of these methods as set forth in the “Plan of Distribution” included therein.
Each time we offer securities under the prospectus that is part of the Form S-3, we will provide the specific terms of the securities
being offered, including the offering price in a prospectus supplement. On April 10, 2019, the Company re-started
the ATM offering, with Maxim Group LLC, as sales agent (“Maxim”), pursuant to which the Company may offer and sell,
from time to time, through Maxim (the “Offering”), up to $19,544,895 in shares of its common stock (the “Shares”). CE Approval On May 29, 2019 Nemaura Medical announced
it had received confirmation of approval of the European Conformity for sugarBEAT which now allows Nemaura to commence commercialization
of the product in to the European Union. Nemaura has initiated plans to launch
the product into the UK market in Q3 of 2019, followed by Germany and other markets. In the UK, Nemaura is working with its licensee
DBP (Jersey) Ltd., to launch the product in the UK, and is working with its joint venture partner DB Ethitronix to commence registration
and commercial launch into the German market. The Company ordered 12,500 sugarBEAT
devices in July 2018 in anticipation of CE approval, and these devices are currently being assembled and programmed with the updated
software for the planned launch in Germany and the UK, and they are in discussions with their UK licensee with regards to taking
orders for additional quantities to support product launch for the next 12 months. Nemaura has also commenced activities
with respect to registering the CGM product based on the CE Mark in the GCC countries with their respective licensees in that region,
Al-Danah Medical and TPMena.</t>
  </si>
  <si>
    <t>Reclassifications</t>
  </si>
  <si>
    <t>(s) Reclassifications To conform to the current year’s
presentation, as of March 31, 2018, the Company reclassified $70,165 from other liabilities and accrued expenses to current portion
of deferred revenue. There was no impact on total assets, total liabilities, net loss or total equity.</t>
  </si>
  <si>
    <t>SUMMARY OF SIGNIFICANT ACCOUNTING POLICIES (Tables)</t>
  </si>
  <si>
    <t>Accounting Policies [Abstract]</t>
  </si>
  <si>
    <t>Translation Rates</t>
  </si>
  <si>
    <t xml:space="preserve">The translation rates are as follows:
2019 2018 2017
Year end GBP : US$ exchange rate 1:1.3030 1:1.4033 1:1.2453
Average period/yearly GBP : US$ exchange rate 1:1.3026 1:1.3305 1:1.3146 </t>
  </si>
  <si>
    <t>PROPERTY AND EQUIPMENT (Tables)</t>
  </si>
  <si>
    <t xml:space="preserve">As of March 31, 2019, and March 31,
2018 property and equipment is summarized as follows.
March 31, 2019 ($)
March 31, 2018 ($)
Property and equipment 77,597 18,213
Less accumulated depreciation (20,726 ) (12,443 )
56,871 5,770 </t>
  </si>
  <si>
    <t>INTANGIBLE ASSETS (Tables)</t>
  </si>
  <si>
    <t>Table Text Block Supplement [Abstract]</t>
  </si>
  <si>
    <t>Schedule of Intangible Assets</t>
  </si>
  <si>
    <t xml:space="preserve">As of March 31, 2019, and March 31, 2018 intangible assets
are summarized as follows:
March 31, 2019 ($)
March 31, 2018 ($)
Patents and licenses 261,938 323,987
Less accumulated amortization (70,254 ) (72,888 )
191,684 251,099 </t>
  </si>
  <si>
    <t>RELATED PARTY TRANSACTIONS (Tables)</t>
  </si>
  <si>
    <t>Schedule of Related Party Transactions</t>
  </si>
  <si>
    <t>Following is a summary of activity
between the Company and Pharma, B&amp;W and NDM for the years ended March 31, 2019, 2018 and 2017. These amounts are unsecured,
interest free, and payable on demand.
Year Ended March 31, 2019 ($)
Year Ended March 31, 2018 ($)
Year Ended March 31, 2017 ($)
Balance due to Pharma and NDM at beginning of period 613,818 687,609 494,145
Amounts received from Pharma — 145,214 2,480
Amounts invoiced by Pharma to DDL, NM and TCL (1) 2,312,412 842,739 577,481
Amounts invoiced by DDL to Pharma (977 ) — (15,305 )
Amounts repaid by DDL to Pharma (1,569,496 ) (1,096,767 ) (249,060 )
Amounts paid by DDL on behalf of Pharma — (19,889 ) (42,403 )
Amounts invoiced by B&amp;W to DDL 2,206 — —
Amounts repaid by DDL to B&amp;W (5,622 ) — —
Foreign exchange differences (84,843 ) 54,912 (79,729 )
Forgiveness of payable accounted for as equity contribution (302,819 ) — —
Net balance due to Pharma and NDM at end of the period 964,679 613,818 687,609
(1) These amounts are included primarily in research and development expenses.</t>
  </si>
  <si>
    <t>INCOME TAXES (Tables)</t>
  </si>
  <si>
    <t>Schedule of loss before Income Tax, Domestic and Foreign</t>
  </si>
  <si>
    <t>For the years ended March 31, 2019,
2018 and 2017 loss before income tax expense (benefit) arose in the UK and U.S. as follows:
Year Ended March 31,
2019 2018 2017
$ $ $
Loss before income taxes arising in UK (2,726,862 ) (1,353,243 ) (1,251,870 )
Loss before income taxes arising in United States (1,725,935 ) (467,206 ) (299,396 )
Total loss before income tax (4,452,797 ) (1,820,449 ) (1,551,266 )</t>
  </si>
  <si>
    <t>Reconciliation of effective tax rate</t>
  </si>
  <si>
    <t xml:space="preserve">Reconciliation of our effective tax rate to loss to the
statutory U.S federal tax rate is as follows:
Year Ended March 31,
2019 2018 2017
$ $ $
Loss before income taxes (4,452,797 ) (1,820,449 ) (1,551,266 )
Expected tax benefit (935,000 ) (21 %) (561,000 ) (31 %) (527,000 ) (34 %)
Foreign tax differential 55,000 1 % 36,000 2 % 270,000 17 %
Enhanced research and development (297,000 ) (7 %) (215,000 ) (12 %) (198,000 ) (13 %)
Other 1,000 0 % 35,000 2 % — —
Change in valuation allowance 1,176,000 26 % 705,000 39 % 455,000 29 %
Actual income tax benefit — — — — — — </t>
  </si>
  <si>
    <t>Schedule of deferred income tax assets</t>
  </si>
  <si>
    <t xml:space="preserve">The tax effects of the temporary differences that give
rise to significant portions of deferred income tax assets are presented below:
Year Ended March 31,
2019 2018
$ $
Net operating tax loss carried forwards 2,641,000 1,627,000
Research and development enhancement 867,000 602,000
Other items (103,000 ) —
Valuation allowance (3,405,000 ) (2,229,000 )
Net deferred tax assets — — </t>
  </si>
  <si>
    <t>QUARTERLY FINANCIAL INFORMATION (UNAUDITED) (Tables)</t>
  </si>
  <si>
    <t>Summary of consolidated quarterly financial information</t>
  </si>
  <si>
    <t>The following is a summary of consolidated quarterly financial
information:
Quarter Ended
2019 June 30 Sept. 30 Dec. 31 March 31
Total revenue $ — $ — $ — $ —
Loss from operations $ (771,963 ) $ (1,147,357 ) $ (932,925 ) $ (1,624,479 )
Net loss $ (763,154 ) $ (1,139,275 ) $ (925,889 ) $ (1,624,479 )
Basic and diluted loss per share $ (0.01 ) $ (0.01 ) $ * $ (0.01 )
Weighted average number of shares outstanding 105,821,556 205,003,261 205,407,088 207,561,482
Quarter Ended
2018 June 30 Sept. 30 Dec. 31 March 31
Total revenue $ — $ — $ — $ —
Loss from operations $ (417,320 ) $ (447,516 ) $ (476,353 ) $ (567,776 )
Net loss $ (407,787 ) $ (393,031 ) $ (466,365 ) $ (553,266 )
Basic and diluted loss per share $ * $ * $ * $ *
Weighted average number of shares outstanding 205,000,000 205,000,000 121,411,478 150,070,400
Quarter Ended
2017 June 30 Sept. 30 Dec. 31 March 31
Total revenue $ — $ — $ — $ —
Loss from operations $ (494,183 ) $ (322,482 ) $ (375,366 ) $ (359,235 )
Net loss $ (494,183 ) $ (322,482 ) $ (375,366 ) $ (359,235 )
Basic and diluted loss per share $ * $ * $ * $ *
Weighted average number of shares outstanding 205,000,000 205,000,000 205,000,000 205,000,000
* less than $0.01</t>
  </si>
  <si>
    <t>ORGANIZATION, PRINCIPAL ACTIVITIES AND MANAGEMENT'S PLANS (Details Narrative) - USD ($)</t>
  </si>
  <si>
    <t>Cash available on hand</t>
  </si>
  <si>
    <t>SUMMARY OF SIGNIFICANT ACCOUNTING POLICIES (Details)</t>
  </si>
  <si>
    <t>Period End GBP/USD Exchange Rate [Membe]</t>
  </si>
  <si>
    <t>Exchange rate</t>
  </si>
  <si>
    <t>Period Average GBP/USD Exchange Rate [Membe]</t>
  </si>
  <si>
    <t>SUMMARY OF SIGNIFICANT ACCOUNTING POLICIES (Details Narrative) - shares</t>
  </si>
  <si>
    <t>Nov. 06, 2017</t>
  </si>
  <si>
    <t>Oct. 05, 2015</t>
  </si>
  <si>
    <t>Conversion of common stock</t>
  </si>
  <si>
    <t>Common stock converted into convertible Preferred Stock</t>
  </si>
  <si>
    <t>Conversion basis</t>
  </si>
  <si>
    <t>Each share of Series A Preferred into 1,000 shares of common stock of the Company</t>
  </si>
  <si>
    <t>Cancellation of common stock</t>
  </si>
  <si>
    <t>Common Stock, Shares Issued</t>
  </si>
  <si>
    <t>Common Stock, Shares Outstanding</t>
  </si>
  <si>
    <t>Warrants [Member]</t>
  </si>
  <si>
    <t>Anti-dilutive common stock</t>
  </si>
  <si>
    <t>Share capital</t>
  </si>
  <si>
    <t>Warrants One [Member]</t>
  </si>
  <si>
    <t>Option [Member]</t>
  </si>
  <si>
    <t>LICENSING AGREEMENT (Details Narrative) - USD ($)</t>
  </si>
  <si>
    <t>Licensing Agreement Details Narrative</t>
  </si>
  <si>
    <t>Non-refundable, upfront cash payment</t>
  </si>
  <si>
    <t>PROPERTY AND EQUIPMENT (Details) - USD ($)</t>
  </si>
  <si>
    <t>Fixtures and fittings</t>
  </si>
  <si>
    <t>Less accumulated depreciation</t>
  </si>
  <si>
    <t>Property and equipment, net</t>
  </si>
  <si>
    <t>PROPERTY AND EQUIPMENT (Details Narrative) - USD ($)</t>
  </si>
  <si>
    <t>Depreciation expense</t>
  </si>
  <si>
    <t>INTANGIBLE ASSETS (Details) - USD ($)</t>
  </si>
  <si>
    <t>Intangible Assets, Net (Including Goodwill) [Abstract]</t>
  </si>
  <si>
    <t>Patents and licenses</t>
  </si>
  <si>
    <t>Less accumulated amortization</t>
  </si>
  <si>
    <t>Intangible assets</t>
  </si>
  <si>
    <t>INTANGIBLE ASSETS (Details Narrative)</t>
  </si>
  <si>
    <t>Estimated amortization expense</t>
  </si>
  <si>
    <t>Estimated amortization expense, year two</t>
  </si>
  <si>
    <t>Estimated amortization expense, year three</t>
  </si>
  <si>
    <t>Estimated amortization expense, year four</t>
  </si>
  <si>
    <t>Estimated amortization expense, year five</t>
  </si>
  <si>
    <t>RELATED PARTY TRANSACTIONS (Details) - USD ($)</t>
  </si>
  <si>
    <t>Related Party Transactions [Abstract]</t>
  </si>
  <si>
    <t>Balance due (to)/from Pharma and NDM at beginning of period</t>
  </si>
  <si>
    <t>Amounts advanced to Pharma</t>
  </si>
  <si>
    <t>Amount invoiced by Pharma to DDL, NM and TCL</t>
  </si>
  <si>
    <t>Amounts invoiced by DDL to Pharma</t>
  </si>
  <si>
    <t>Amounts repaid by DDL to Pharma</t>
  </si>
  <si>
    <t>Amounts paid by DDL on behalf of Pharma</t>
  </si>
  <si>
    <t>Amounts invoiced by B&amp;W to DDL</t>
  </si>
  <si>
    <t>Amounts repaid by DDL to B&amp;W</t>
  </si>
  <si>
    <t>Foreign exchange differences</t>
  </si>
  <si>
    <t>Forgiveness of payable accounted for as equity contribution</t>
  </si>
  <si>
    <t>Net balance due to Pharma and NDM at end of the period</t>
  </si>
  <si>
    <t>RELATED PARTY TRANSACTIONS (Details Narrative) - USD ($)</t>
  </si>
  <si>
    <t>Consulting services</t>
  </si>
  <si>
    <t>Related Company [Member]</t>
  </si>
  <si>
    <t>INCOME TAXES (Details) - USD ($)</t>
  </si>
  <si>
    <t>3 Months Ended</t>
  </si>
  <si>
    <t>Dec. 31, 2018</t>
  </si>
  <si>
    <t>Jun. 30, 2018</t>
  </si>
  <si>
    <t>Dec. 31, 2017</t>
  </si>
  <si>
    <t>Sep. 30, 2017</t>
  </si>
  <si>
    <t>Jun. 30, 2017</t>
  </si>
  <si>
    <t>Dec. 31, 2016</t>
  </si>
  <si>
    <t>Sep. 30, 2016</t>
  </si>
  <si>
    <t>Jun. 30, 2016</t>
  </si>
  <si>
    <t>Loss before income taxes arising in UK</t>
  </si>
  <si>
    <t>Loss before income taxes arising in United States</t>
  </si>
  <si>
    <t>Total loss before income tax</t>
  </si>
  <si>
    <t>INCOME TAXES (Details 1) - USD ($)</t>
  </si>
  <si>
    <t>Loss before income taxes</t>
  </si>
  <si>
    <t>Expected tax benefit</t>
  </si>
  <si>
    <t>Foreign tax differential</t>
  </si>
  <si>
    <t>Enhanced research and development</t>
  </si>
  <si>
    <t>Other</t>
  </si>
  <si>
    <t>Change in valuation allowance</t>
  </si>
  <si>
    <t>Actual income tax benefit</t>
  </si>
  <si>
    <t>(21.00%)</t>
  </si>
  <si>
    <t>(31.00%)</t>
  </si>
  <si>
    <t>(34.00%)</t>
  </si>
  <si>
    <t>1.00%</t>
  </si>
  <si>
    <t>2.00%</t>
  </si>
  <si>
    <t>17.00%</t>
  </si>
  <si>
    <t>(7.00%)</t>
  </si>
  <si>
    <t>(12.00%)</t>
  </si>
  <si>
    <t>(13.00%)</t>
  </si>
  <si>
    <t>0.00%</t>
  </si>
  <si>
    <t>26.00%</t>
  </si>
  <si>
    <t>39.00%</t>
  </si>
  <si>
    <t>29.00%</t>
  </si>
  <si>
    <t>INCOME TAXES (Details 2) - USD ($)</t>
  </si>
  <si>
    <t>Net operating tax loss carried forwards</t>
  </si>
  <si>
    <t>Research and development enhancement</t>
  </si>
  <si>
    <t>Other items</t>
  </si>
  <si>
    <t>Valuation allowance</t>
  </si>
  <si>
    <t>Net deferred tax assets</t>
  </si>
  <si>
    <t>INCOME TAXES (Details Narrative) - USD ($)</t>
  </si>
  <si>
    <t>Income tax rate</t>
  </si>
  <si>
    <t>21.00%</t>
  </si>
  <si>
    <t>31.00%</t>
  </si>
  <si>
    <t>34.00%</t>
  </si>
  <si>
    <t>US federal corporate income tax blended rate</t>
  </si>
  <si>
    <t>30.79%</t>
  </si>
  <si>
    <t>US</t>
  </si>
  <si>
    <t>35.00%</t>
  </si>
  <si>
    <t>Net operating losses</t>
  </si>
  <si>
    <t>UK</t>
  </si>
  <si>
    <t>19.00%</t>
  </si>
  <si>
    <t>STOCKHOLDERS' EQUITY (Details Narrative)</t>
  </si>
  <si>
    <t>1 Months Ended</t>
  </si>
  <si>
    <t>Nov. 30, 2015USD ($)$ / sharesshares</t>
  </si>
  <si>
    <t>Number of common stock issued</t>
  </si>
  <si>
    <t>Purchase of warrants</t>
  </si>
  <si>
    <t>Proceeds from issue of shares | $</t>
  </si>
  <si>
    <t>Warrants exercisable | $ / shares</t>
  </si>
  <si>
    <t>QUARTERLY FINANCIAL INFORMATION (UNAUDITED) (Details) - USD ($)</t>
  </si>
  <si>
    <t>Total revenue</t>
  </si>
  <si>
    <t>Basic and diluted loss per share</t>
  </si>
  <si>
    <t>Weighted average number of shares outstanding</t>
  </si>
  <si>
    <t>OTHER ITEMS (Details Narrative) - USD ($)</t>
  </si>
  <si>
    <t>Oct. 09, 2018</t>
  </si>
  <si>
    <t>Jul. 23, 2018</t>
  </si>
  <si>
    <t>Oct. 24, 2018</t>
  </si>
  <si>
    <t>Nov. 30, 2015</t>
  </si>
  <si>
    <t>Exercise Price</t>
  </si>
  <si>
    <t>Warrants vested</t>
  </si>
  <si>
    <t>Invictus [Member] | Investor relations agreements [Member]</t>
  </si>
  <si>
    <t>Exercise of warrants</t>
  </si>
  <si>
    <t>Related party expenses</t>
  </si>
  <si>
    <t>RedChip [Member] | Investor relations agreements [Member]</t>
  </si>
  <si>
    <t>Investor relations agreements</t>
  </si>
  <si>
    <t>On August 31, 2018, the Company entered into an agreement to receive investor relations services from investor relations company 2. The term of the agreement was 1 year, although cancellable after 3 months if certain performance-based conditions are not met, including if the share trade volumes fail to meet an average of 100,000 shares per day minimum. Compensation is partly in cash and partly in restricted stock, 40,000 shares of restricted stock due on the 3-month anniversary and the final 40,000 due on the one-year anniversary, provided performance conditions are met as per the agreement. On November 30, 2018, 20,000 shares of common stock were issued to investor relations company 2 in compensation for services performed over the previous 3 months. A fair value of $1.90 was established based on the closing price of the common stock on November 30, 2018 and $38,000 was expensed. This fulfilled all liabilities in relation to this agreement and as of November 30, 2018 the agreement was termina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07989304</v>
      </c>
    </row>
    <row r="11" spans="1:4">
      <c r="A11" s="4" t="s">
        <v>19</v>
      </c>
      <c r="D11" s="6" t="n">
        <v>151532841</v>
      </c>
    </row>
    <row r="12" spans="1:4">
      <c r="A12" s="4" t="s">
        <v>20</v>
      </c>
      <c r="B12" s="4" t="s">
        <v>21</v>
      </c>
    </row>
    <row r="13" spans="1:4">
      <c r="A13" s="4" t="s">
        <v>22</v>
      </c>
      <c r="B13" s="4" t="s">
        <v>23</v>
      </c>
    </row>
    <row r="14" spans="1:4">
      <c r="A14" s="4" t="s">
        <v>24</v>
      </c>
      <c r="B14" s="4" t="s">
        <v>23</v>
      </c>
    </row>
    <row r="15" spans="1:4">
      <c r="A15" s="4" t="s">
        <v>25</v>
      </c>
      <c r="B15" s="4" t="s">
        <v>13</v>
      </c>
    </row>
    <row r="16" spans="1:4">
      <c r="A16" s="4" t="s">
        <v>26</v>
      </c>
      <c r="B16" s="4" t="s">
        <v>13</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64</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179</v>
      </c>
      <c r="B8" s="4" t="s">
        <v>206</v>
      </c>
    </row>
    <row r="9" spans="1:2">
      <c r="A9" s="4" t="s">
        <v>207</v>
      </c>
      <c r="B9" s="4" t="s">
        <v>208</v>
      </c>
    </row>
    <row r="10" spans="1:2">
      <c r="A10" s="4" t="s">
        <v>209</v>
      </c>
      <c r="B10" s="4" t="s">
        <v>210</v>
      </c>
    </row>
    <row r="11" spans="1:2">
      <c r="A11" s="4" t="s">
        <v>43</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40664</v>
      </c>
      <c r="C3" s="6" t="n">
        <v>822335</v>
      </c>
    </row>
    <row r="4" spans="1:3">
      <c r="A4" s="4" t="s">
        <v>40</v>
      </c>
      <c r="B4" s="5" t="n">
        <v>0</v>
      </c>
      <c r="C4" s="5" t="n">
        <v>4911551</v>
      </c>
    </row>
    <row r="5" spans="1:3">
      <c r="A5" s="4" t="s">
        <v>41</v>
      </c>
      <c r="B5" s="5" t="n">
        <v>736460</v>
      </c>
      <c r="C5" s="5" t="n">
        <v>187139</v>
      </c>
    </row>
    <row r="6" spans="1:3">
      <c r="A6" s="4" t="s">
        <v>42</v>
      </c>
      <c r="B6" s="5" t="n">
        <v>0</v>
      </c>
      <c r="C6" s="5" t="n">
        <v>77508</v>
      </c>
    </row>
    <row r="7" spans="1:3">
      <c r="A7" s="4" t="s">
        <v>43</v>
      </c>
      <c r="B7" s="5" t="n">
        <v>38036</v>
      </c>
      <c r="C7" s="5" t="n">
        <v>0</v>
      </c>
    </row>
    <row r="8" spans="1:3">
      <c r="A8" s="4" t="s">
        <v>44</v>
      </c>
      <c r="B8" s="5" t="n">
        <v>4515160</v>
      </c>
      <c r="C8" s="5" t="n">
        <v>5998533</v>
      </c>
    </row>
    <row r="9" spans="1:3">
      <c r="A9" s="3" t="s">
        <v>45</v>
      </c>
    </row>
    <row r="10" spans="1:3">
      <c r="A10" s="4" t="s">
        <v>46</v>
      </c>
      <c r="B10" s="5" t="n">
        <v>56871</v>
      </c>
      <c r="C10" s="5" t="n">
        <v>5770</v>
      </c>
    </row>
    <row r="11" spans="1:3">
      <c r="A11" s="4" t="s">
        <v>47</v>
      </c>
      <c r="B11" s="5" t="n">
        <v>191684</v>
      </c>
      <c r="C11" s="5" t="n">
        <v>251099</v>
      </c>
    </row>
    <row r="12" spans="1:3">
      <c r="A12" s="4" t="s">
        <v>48</v>
      </c>
      <c r="B12" s="5" t="n">
        <v>248555</v>
      </c>
      <c r="C12" s="5" t="n">
        <v>256869</v>
      </c>
    </row>
    <row r="13" spans="1:3">
      <c r="A13" s="4" t="s">
        <v>49</v>
      </c>
      <c r="B13" s="5" t="n">
        <v>4763715</v>
      </c>
      <c r="C13" s="5" t="n">
        <v>6255402</v>
      </c>
    </row>
    <row r="14" spans="1:3">
      <c r="A14" s="3" t="s">
        <v>50</v>
      </c>
    </row>
    <row r="15" spans="1:3">
      <c r="A15" s="4" t="s">
        <v>51</v>
      </c>
      <c r="B15" s="5" t="n">
        <v>161348</v>
      </c>
      <c r="C15" s="5" t="n">
        <v>49912</v>
      </c>
    </row>
    <row r="16" spans="1:3">
      <c r="A16" s="4" t="s">
        <v>52</v>
      </c>
      <c r="B16" s="5" t="n">
        <v>964679</v>
      </c>
      <c r="C16" s="5" t="n">
        <v>613818</v>
      </c>
    </row>
    <row r="17" spans="1:3">
      <c r="A17" s="4" t="s">
        <v>53</v>
      </c>
      <c r="B17" s="5" t="n">
        <v>107759</v>
      </c>
      <c r="C17" s="5" t="n">
        <v>77414</v>
      </c>
    </row>
    <row r="18" spans="1:3">
      <c r="A18" s="4" t="s">
        <v>54</v>
      </c>
      <c r="B18" s="5" t="n">
        <v>65175</v>
      </c>
      <c r="C18" s="5" t="n">
        <v>70165</v>
      </c>
    </row>
    <row r="19" spans="1:3">
      <c r="A19" s="4" t="s">
        <v>55</v>
      </c>
      <c r="B19" s="5" t="n">
        <v>1298961</v>
      </c>
      <c r="C19" s="5" t="n">
        <v>811309</v>
      </c>
    </row>
    <row r="20" spans="1:3">
      <c r="A20" s="4" t="s">
        <v>56</v>
      </c>
      <c r="B20" s="5" t="n">
        <v>1237850</v>
      </c>
      <c r="C20" s="5" t="n">
        <v>1333128</v>
      </c>
    </row>
    <row r="21" spans="1:3">
      <c r="A21" s="4" t="s">
        <v>57</v>
      </c>
      <c r="B21" s="5" t="n">
        <v>2536811</v>
      </c>
      <c r="C21" s="5" t="n">
        <v>2144437</v>
      </c>
    </row>
    <row r="22" spans="1:3">
      <c r="A22" s="3" t="s">
        <v>58</v>
      </c>
    </row>
    <row r="23" spans="1:3">
      <c r="A23" s="4" t="s">
        <v>59</v>
      </c>
      <c r="B23" s="5" t="n">
        <v>0</v>
      </c>
      <c r="C23" s="5" t="n">
        <v>137</v>
      </c>
    </row>
    <row r="24" spans="1:3">
      <c r="A24" s="4" t="s">
        <v>60</v>
      </c>
      <c r="B24" s="5" t="n">
        <v>207656</v>
      </c>
      <c r="C24" s="5" t="n">
        <v>67676</v>
      </c>
    </row>
    <row r="25" spans="1:3">
      <c r="A25" s="4" t="s">
        <v>61</v>
      </c>
      <c r="B25" s="5" t="n">
        <v>15785015</v>
      </c>
      <c r="C25" s="5" t="n">
        <v>13056859</v>
      </c>
    </row>
    <row r="26" spans="1:3">
      <c r="A26" s="4" t="s">
        <v>62</v>
      </c>
      <c r="B26" s="5" t="n">
        <v>-13425879</v>
      </c>
      <c r="C26" s="5" t="n">
        <v>-8973082</v>
      </c>
    </row>
    <row r="27" spans="1:3">
      <c r="A27" s="4" t="s">
        <v>63</v>
      </c>
      <c r="B27" s="5" t="n">
        <v>-339888</v>
      </c>
      <c r="C27" s="5" t="n">
        <v>-40625</v>
      </c>
    </row>
    <row r="28" spans="1:3">
      <c r="A28" s="4" t="s">
        <v>64</v>
      </c>
      <c r="B28" s="5" t="n">
        <v>2226904</v>
      </c>
      <c r="C28" s="5" t="n">
        <v>4110965</v>
      </c>
    </row>
    <row r="29" spans="1:3">
      <c r="A29" s="4" t="s">
        <v>65</v>
      </c>
      <c r="B29" s="6" t="n">
        <v>4763715</v>
      </c>
      <c r="C29" s="6" t="n">
        <v>625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6</v>
      </c>
    </row>
    <row r="4" spans="1:2">
      <c r="A4" s="4" t="s">
        <v>175</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7</v>
      </c>
    </row>
    <row r="2" spans="1:3">
      <c r="A2" s="3" t="s">
        <v>164</v>
      </c>
    </row>
    <row r="3" spans="1:3">
      <c r="A3" s="4" t="s">
        <v>62</v>
      </c>
      <c r="B3" s="6" t="n">
        <v>-13425879</v>
      </c>
      <c r="C3" s="6" t="n">
        <v>-8973082</v>
      </c>
    </row>
    <row r="4" spans="1:3">
      <c r="A4" s="4" t="s">
        <v>258</v>
      </c>
      <c r="B4" s="6" t="n">
        <v>37406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59</v>
      </c>
      <c r="B1" s="2" t="s">
        <v>1</v>
      </c>
    </row>
    <row r="2" spans="1:4">
      <c r="B2" s="2" t="s">
        <v>2</v>
      </c>
      <c r="C2" s="2" t="s">
        <v>37</v>
      </c>
      <c r="D2" s="2" t="s">
        <v>76</v>
      </c>
    </row>
    <row r="3" spans="1:4">
      <c r="A3" s="4" t="s">
        <v>260</v>
      </c>
    </row>
    <row r="4" spans="1:4">
      <c r="A4" s="4" t="s">
        <v>261</v>
      </c>
      <c r="B4" s="9" t="n">
        <v>1.303</v>
      </c>
      <c r="C4" s="9" t="n">
        <v>1.4033</v>
      </c>
      <c r="D4" s="9" t="n">
        <v>1.3146</v>
      </c>
    </row>
    <row r="5" spans="1:4">
      <c r="A5" s="4" t="s">
        <v>262</v>
      </c>
    </row>
    <row r="6" spans="1:4">
      <c r="A6" s="4" t="s">
        <v>261</v>
      </c>
      <c r="B6" s="9" t="n">
        <v>1.3026</v>
      </c>
      <c r="C6" s="9" t="n">
        <v>1.3305</v>
      </c>
      <c r="D6" s="9" t="n">
        <v>1.245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263</v>
      </c>
      <c r="B1" s="2" t="s">
        <v>264</v>
      </c>
      <c r="C1" s="2" t="s">
        <v>265</v>
      </c>
      <c r="D1" s="2" t="s">
        <v>2</v>
      </c>
      <c r="E1" s="2" t="s">
        <v>37</v>
      </c>
      <c r="F1" s="2" t="s">
        <v>76</v>
      </c>
    </row>
    <row r="2" spans="1:6">
      <c r="A2" s="4" t="s">
        <v>266</v>
      </c>
      <c r="C2" s="5" t="n">
        <v>137324000</v>
      </c>
    </row>
    <row r="3" spans="1:6">
      <c r="A3" s="4" t="s">
        <v>267</v>
      </c>
      <c r="C3" s="5" t="n">
        <v>137324</v>
      </c>
    </row>
    <row r="4" spans="1:6">
      <c r="A4" s="4" t="s">
        <v>268</v>
      </c>
      <c r="C4" s="4" t="s">
        <v>269</v>
      </c>
    </row>
    <row r="5" spans="1:6">
      <c r="A5" s="4" t="s">
        <v>270</v>
      </c>
      <c r="B5" s="5" t="n">
        <v>137324000</v>
      </c>
    </row>
    <row r="6" spans="1:6">
      <c r="A6" s="4" t="s">
        <v>271</v>
      </c>
      <c r="D6" s="5" t="n">
        <v>207655916</v>
      </c>
      <c r="E6" s="5" t="n">
        <v>67676000</v>
      </c>
    </row>
    <row r="7" spans="1:6">
      <c r="A7" s="4" t="s">
        <v>272</v>
      </c>
      <c r="D7" s="5" t="n">
        <v>207655916</v>
      </c>
      <c r="E7" s="5" t="n">
        <v>67676000</v>
      </c>
    </row>
    <row r="8" spans="1:6">
      <c r="A8" s="4" t="s">
        <v>273</v>
      </c>
    </row>
    <row r="9" spans="1:6">
      <c r="A9" s="4" t="s">
        <v>274</v>
      </c>
      <c r="D9" s="5" t="n">
        <v>1880704</v>
      </c>
    </row>
    <row r="10" spans="1:6">
      <c r="A10" s="4" t="s">
        <v>275</v>
      </c>
    </row>
    <row r="11" spans="1:6">
      <c r="A11" s="4" t="s">
        <v>274</v>
      </c>
      <c r="D11" s="5" t="n">
        <v>10000000</v>
      </c>
      <c r="E11" s="5" t="n">
        <v>10000000</v>
      </c>
      <c r="F11" s="5" t="n">
        <v>10000000</v>
      </c>
    </row>
    <row r="12" spans="1:6">
      <c r="A12" s="4" t="s">
        <v>276</v>
      </c>
    </row>
    <row r="13" spans="1:6">
      <c r="A13" s="4" t="s">
        <v>274</v>
      </c>
      <c r="D13" s="5" t="n">
        <v>97103</v>
      </c>
    </row>
    <row r="14" spans="1:6">
      <c r="A14" s="4" t="s">
        <v>277</v>
      </c>
    </row>
    <row r="15" spans="1:6">
      <c r="A15" s="4" t="s">
        <v>274</v>
      </c>
      <c r="D15" s="5" t="n">
        <v>971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37</v>
      </c>
    </row>
    <row r="2" spans="1:3">
      <c r="A2" s="3" t="s">
        <v>279</v>
      </c>
    </row>
    <row r="3" spans="1:3">
      <c r="A3" s="4" t="s">
        <v>280</v>
      </c>
      <c r="B3" s="6" t="n">
        <v>1303000</v>
      </c>
      <c r="C3" s="6" t="n">
        <v>1403000</v>
      </c>
    </row>
    <row r="4" spans="1:3">
      <c r="A4" s="4" t="s">
        <v>54</v>
      </c>
      <c r="B4" s="6" t="n">
        <v>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7" t="n">
        <v>0.001</v>
      </c>
      <c r="C3" s="7" t="n">
        <v>0.001</v>
      </c>
    </row>
    <row r="4" spans="1:3">
      <c r="A4" s="4" t="s">
        <v>69</v>
      </c>
      <c r="B4" s="5" t="n">
        <v>200000</v>
      </c>
      <c r="C4" s="5" t="n">
        <v>200000</v>
      </c>
    </row>
    <row r="5" spans="1:3">
      <c r="A5" s="4" t="s">
        <v>70</v>
      </c>
      <c r="B5" s="5" t="n">
        <v>0</v>
      </c>
      <c r="C5" s="5" t="n">
        <v>137324</v>
      </c>
    </row>
    <row r="6" spans="1:3">
      <c r="A6" s="4" t="s">
        <v>71</v>
      </c>
      <c r="B6" s="7" t="n">
        <v>0.001</v>
      </c>
      <c r="C6" s="7" t="n">
        <v>0.001</v>
      </c>
    </row>
    <row r="7" spans="1:3">
      <c r="A7" s="4" t="s">
        <v>72</v>
      </c>
      <c r="B7" s="5" t="n">
        <v>420000000</v>
      </c>
      <c r="C7" s="5" t="n">
        <v>420000000</v>
      </c>
    </row>
    <row r="8" spans="1:3">
      <c r="A8" s="4" t="s">
        <v>73</v>
      </c>
      <c r="B8" s="5" t="n">
        <v>207655916</v>
      </c>
      <c r="C8" s="5" t="n">
        <v>67676000</v>
      </c>
    </row>
    <row r="9" spans="1:3">
      <c r="A9" s="4" t="s">
        <v>74</v>
      </c>
      <c r="B9" s="5" t="n">
        <v>207655916</v>
      </c>
      <c r="C9" s="5" t="n">
        <v>676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7</v>
      </c>
    </row>
    <row r="2" spans="1:3">
      <c r="A2" s="3" t="s">
        <v>176</v>
      </c>
    </row>
    <row r="3" spans="1:3">
      <c r="A3" s="4" t="s">
        <v>282</v>
      </c>
      <c r="B3" s="6" t="n">
        <v>77597</v>
      </c>
      <c r="C3" s="6" t="n">
        <v>18213</v>
      </c>
    </row>
    <row r="4" spans="1:3">
      <c r="A4" s="4" t="s">
        <v>283</v>
      </c>
      <c r="B4" s="5" t="n">
        <v>-20726</v>
      </c>
      <c r="C4" s="5" t="n">
        <v>-12443</v>
      </c>
    </row>
    <row r="5" spans="1:3">
      <c r="A5" s="4" t="s">
        <v>284</v>
      </c>
      <c r="B5" s="6" t="n">
        <v>56871</v>
      </c>
      <c r="C5" s="6" t="n">
        <v>57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85</v>
      </c>
      <c r="B1" s="2" t="s">
        <v>1</v>
      </c>
    </row>
    <row r="2" spans="1:4">
      <c r="B2" s="2" t="s">
        <v>2</v>
      </c>
      <c r="C2" s="2" t="s">
        <v>37</v>
      </c>
      <c r="D2" s="2" t="s">
        <v>76</v>
      </c>
    </row>
    <row r="3" spans="1:4">
      <c r="A3" s="3" t="s">
        <v>176</v>
      </c>
    </row>
    <row r="4" spans="1:4">
      <c r="A4" s="4" t="s">
        <v>286</v>
      </c>
      <c r="B4" s="6" t="n">
        <v>9000</v>
      </c>
      <c r="C4" s="6" t="n">
        <v>4000</v>
      </c>
      <c r="D4" s="6" t="n">
        <v>4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7</v>
      </c>
      <c r="B1" s="2" t="s">
        <v>2</v>
      </c>
      <c r="C1" s="2" t="s">
        <v>37</v>
      </c>
    </row>
    <row r="2" spans="1:3">
      <c r="A2" s="3" t="s">
        <v>288</v>
      </c>
    </row>
    <row r="3" spans="1:3">
      <c r="A3" s="4" t="s">
        <v>289</v>
      </c>
      <c r="B3" s="6" t="n">
        <v>261938</v>
      </c>
      <c r="C3" s="6" t="n">
        <v>323987</v>
      </c>
    </row>
    <row r="4" spans="1:3">
      <c r="A4" s="4" t="s">
        <v>290</v>
      </c>
      <c r="B4" s="5" t="n">
        <v>-70254</v>
      </c>
      <c r="C4" s="5" t="n">
        <v>-72888</v>
      </c>
    </row>
    <row r="5" spans="1:3">
      <c r="A5" s="4" t="s">
        <v>291</v>
      </c>
      <c r="B5" s="6" t="n">
        <v>191684</v>
      </c>
      <c r="C5" s="6" t="n">
        <v>2510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92</v>
      </c>
      <c r="B1" s="2" t="s">
        <v>126</v>
      </c>
    </row>
    <row r="2" spans="1:2">
      <c r="A2" s="3" t="s">
        <v>288</v>
      </c>
    </row>
    <row r="3" spans="1:2">
      <c r="A3" s="4" t="s">
        <v>293</v>
      </c>
      <c r="B3" s="6" t="n">
        <v>19000</v>
      </c>
    </row>
    <row r="4" spans="1:2">
      <c r="A4" s="4" t="s">
        <v>294</v>
      </c>
      <c r="B4" s="5" t="n">
        <v>19000</v>
      </c>
    </row>
    <row r="5" spans="1:2">
      <c r="A5" s="4" t="s">
        <v>295</v>
      </c>
      <c r="B5" s="5" t="n">
        <v>19000</v>
      </c>
    </row>
    <row r="6" spans="1:2">
      <c r="A6" s="4" t="s">
        <v>296</v>
      </c>
      <c r="B6" s="5" t="n">
        <v>19000</v>
      </c>
    </row>
    <row r="7" spans="1:2">
      <c r="A7" s="4" t="s">
        <v>297</v>
      </c>
      <c r="B7" s="6" t="n">
        <v>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8</v>
      </c>
      <c r="B1" s="2" t="s">
        <v>1</v>
      </c>
    </row>
    <row r="2" spans="1:4">
      <c r="B2" s="2" t="s">
        <v>2</v>
      </c>
      <c r="C2" s="2" t="s">
        <v>37</v>
      </c>
      <c r="D2" s="2" t="s">
        <v>76</v>
      </c>
    </row>
    <row r="3" spans="1:4">
      <c r="A3" s="3" t="s">
        <v>299</v>
      </c>
    </row>
    <row r="4" spans="1:4">
      <c r="A4" s="4" t="s">
        <v>300</v>
      </c>
      <c r="B4" s="6" t="n">
        <v>613818</v>
      </c>
      <c r="C4" s="6" t="n">
        <v>687609</v>
      </c>
      <c r="D4" s="6" t="n">
        <v>494145</v>
      </c>
    </row>
    <row r="5" spans="1:4">
      <c r="A5" s="4" t="s">
        <v>301</v>
      </c>
      <c r="B5" s="5" t="n">
        <v>0</v>
      </c>
      <c r="C5" s="5" t="n">
        <v>145214</v>
      </c>
      <c r="D5" s="5" t="n">
        <v>2480</v>
      </c>
    </row>
    <row r="6" spans="1:4">
      <c r="A6" s="4" t="s">
        <v>302</v>
      </c>
      <c r="B6" s="5" t="n">
        <v>2312412</v>
      </c>
      <c r="C6" s="5" t="n">
        <v>842739</v>
      </c>
      <c r="D6" s="5" t="n">
        <v>577481</v>
      </c>
    </row>
    <row r="7" spans="1:4">
      <c r="A7" s="4" t="s">
        <v>303</v>
      </c>
      <c r="B7" s="5" t="n">
        <v>-977</v>
      </c>
      <c r="C7" s="5" t="n">
        <v>0</v>
      </c>
      <c r="D7" s="5" t="n">
        <v>-15305</v>
      </c>
    </row>
    <row r="8" spans="1:4">
      <c r="A8" s="4" t="s">
        <v>304</v>
      </c>
      <c r="B8" s="5" t="n">
        <v>-1569496</v>
      </c>
      <c r="C8" s="5" t="n">
        <v>-1096767</v>
      </c>
      <c r="D8" s="5" t="n">
        <v>-249060</v>
      </c>
    </row>
    <row r="9" spans="1:4">
      <c r="A9" s="4" t="s">
        <v>305</v>
      </c>
      <c r="B9" s="5" t="n">
        <v>0</v>
      </c>
      <c r="C9" s="5" t="n">
        <v>-19889</v>
      </c>
      <c r="D9" s="5" t="n">
        <v>-42403</v>
      </c>
    </row>
    <row r="10" spans="1:4">
      <c r="A10" s="4" t="s">
        <v>306</v>
      </c>
      <c r="B10" s="5" t="n">
        <v>2206</v>
      </c>
      <c r="C10" s="5" t="n">
        <v>0</v>
      </c>
      <c r="D10" s="5" t="n">
        <v>0</v>
      </c>
    </row>
    <row r="11" spans="1:4">
      <c r="A11" s="4" t="s">
        <v>307</v>
      </c>
      <c r="B11" s="5" t="n">
        <v>-5622</v>
      </c>
      <c r="C11" s="5" t="n">
        <v>0</v>
      </c>
      <c r="D11" s="5" t="n">
        <v>0</v>
      </c>
    </row>
    <row r="12" spans="1:4">
      <c r="A12" s="4" t="s">
        <v>308</v>
      </c>
      <c r="B12" s="5" t="n">
        <v>-84843</v>
      </c>
      <c r="C12" s="5" t="n">
        <v>54912</v>
      </c>
      <c r="D12" s="5" t="n">
        <v>-79729</v>
      </c>
    </row>
    <row r="13" spans="1:4">
      <c r="A13" s="4" t="s">
        <v>309</v>
      </c>
      <c r="B13" s="5" t="n">
        <v>-302819</v>
      </c>
      <c r="C13" s="5" t="n">
        <v>0</v>
      </c>
      <c r="D13" s="5" t="n">
        <v>0</v>
      </c>
    </row>
    <row r="14" spans="1:4">
      <c r="A14" s="4" t="s">
        <v>310</v>
      </c>
      <c r="B14" s="6" t="n">
        <v>964679</v>
      </c>
      <c r="C14" s="6" t="n">
        <v>613818</v>
      </c>
      <c r="D14" s="6" t="n">
        <v>6876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11</v>
      </c>
      <c r="B1" s="2" t="s">
        <v>1</v>
      </c>
    </row>
    <row r="2" spans="1:4">
      <c r="B2" s="2" t="s">
        <v>2</v>
      </c>
      <c r="C2" s="2" t="s">
        <v>37</v>
      </c>
      <c r="D2" s="2" t="s">
        <v>76</v>
      </c>
    </row>
    <row r="3" spans="1:4">
      <c r="A3" s="4" t="s">
        <v>80</v>
      </c>
      <c r="B3" s="6" t="n">
        <v>2296668</v>
      </c>
      <c r="C3" s="6" t="n">
        <v>993833</v>
      </c>
      <c r="D3" s="6" t="n">
        <v>1034605</v>
      </c>
    </row>
    <row r="4" spans="1:4">
      <c r="A4" s="4" t="s">
        <v>312</v>
      </c>
      <c r="B4" s="5" t="n">
        <v>2160</v>
      </c>
    </row>
    <row r="5" spans="1:4">
      <c r="A5" s="4" t="s">
        <v>313</v>
      </c>
    </row>
    <row r="6" spans="1:4">
      <c r="A6" s="4" t="s">
        <v>80</v>
      </c>
      <c r="B6" s="6" t="n">
        <v>2312412</v>
      </c>
      <c r="C6" s="6" t="n">
        <v>842739</v>
      </c>
      <c r="D6" s="6" t="n">
        <v>5774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14</v>
      </c>
      <c r="B1" s="2" t="s">
        <v>315</v>
      </c>
      <c r="N1" s="2" t="s">
        <v>1</v>
      </c>
    </row>
    <row r="2" spans="1:16">
      <c r="B2" s="2" t="s">
        <v>2</v>
      </c>
      <c r="C2" s="2" t="s">
        <v>316</v>
      </c>
      <c r="D2" s="2" t="s">
        <v>4</v>
      </c>
      <c r="E2" s="2" t="s">
        <v>317</v>
      </c>
      <c r="F2" s="2" t="s">
        <v>37</v>
      </c>
      <c r="G2" s="2" t="s">
        <v>318</v>
      </c>
      <c r="H2" s="2" t="s">
        <v>319</v>
      </c>
      <c r="I2" s="2" t="s">
        <v>320</v>
      </c>
      <c r="J2" s="2" t="s">
        <v>76</v>
      </c>
      <c r="K2" s="2" t="s">
        <v>321</v>
      </c>
      <c r="L2" s="2" t="s">
        <v>322</v>
      </c>
      <c r="M2" s="2" t="s">
        <v>323</v>
      </c>
      <c r="N2" s="2" t="s">
        <v>2</v>
      </c>
      <c r="O2" s="2" t="s">
        <v>37</v>
      </c>
      <c r="P2" s="2" t="s">
        <v>76</v>
      </c>
    </row>
    <row r="3" spans="1:16">
      <c r="A3" s="3" t="s">
        <v>185</v>
      </c>
    </row>
    <row r="4" spans="1:16">
      <c r="A4" s="4" t="s">
        <v>324</v>
      </c>
      <c r="N4" s="6" t="n">
        <v>-2726862</v>
      </c>
      <c r="O4" s="6" t="n">
        <v>-1353243</v>
      </c>
      <c r="P4" s="6" t="n">
        <v>-1251870</v>
      </c>
    </row>
    <row r="5" spans="1:16">
      <c r="A5" s="4" t="s">
        <v>325</v>
      </c>
      <c r="N5" s="5" t="n">
        <v>-1725935</v>
      </c>
      <c r="O5" s="5" t="n">
        <v>-467206</v>
      </c>
      <c r="P5" s="5" t="n">
        <v>-299396</v>
      </c>
    </row>
    <row r="6" spans="1:16">
      <c r="A6" s="4" t="s">
        <v>326</v>
      </c>
      <c r="B6" s="6" t="n">
        <v>-1624479</v>
      </c>
      <c r="C6" s="6" t="n">
        <v>-925889</v>
      </c>
      <c r="D6" s="6" t="n">
        <v>-1139275</v>
      </c>
      <c r="E6" s="6" t="n">
        <v>-763154</v>
      </c>
      <c r="F6" s="6" t="n">
        <v>-553266</v>
      </c>
      <c r="G6" s="6" t="n">
        <v>-466365</v>
      </c>
      <c r="H6" s="6" t="n">
        <v>-393031</v>
      </c>
      <c r="I6" s="6" t="n">
        <v>-407787</v>
      </c>
      <c r="J6" s="6" t="n">
        <v>-359235</v>
      </c>
      <c r="K6" s="6" t="n">
        <v>-375366</v>
      </c>
      <c r="L6" s="6" t="n">
        <v>-322482</v>
      </c>
      <c r="M6" s="6" t="n">
        <v>-494183</v>
      </c>
      <c r="N6" s="6" t="n">
        <v>-4452797</v>
      </c>
      <c r="O6" s="6" t="n">
        <v>-1820449</v>
      </c>
      <c r="P6" s="6" t="n">
        <v>-1551266</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27</v>
      </c>
      <c r="B1" s="2" t="s">
        <v>1</v>
      </c>
    </row>
    <row r="2" spans="1:4">
      <c r="B2" s="2" t="s">
        <v>2</v>
      </c>
      <c r="C2" s="2" t="s">
        <v>37</v>
      </c>
      <c r="D2" s="2" t="s">
        <v>76</v>
      </c>
    </row>
    <row r="3" spans="1:4">
      <c r="A3" s="3" t="s">
        <v>185</v>
      </c>
    </row>
    <row r="4" spans="1:4">
      <c r="A4" s="4" t="s">
        <v>328</v>
      </c>
      <c r="B4" s="6" t="n">
        <v>-4452797</v>
      </c>
      <c r="C4" s="6" t="n">
        <v>-1820449</v>
      </c>
      <c r="D4" s="6" t="n">
        <v>-1551266</v>
      </c>
    </row>
    <row r="5" spans="1:4">
      <c r="A5" s="4" t="s">
        <v>329</v>
      </c>
      <c r="B5" s="5" t="n">
        <v>-935000</v>
      </c>
      <c r="C5" s="5" t="n">
        <v>-561000</v>
      </c>
      <c r="D5" s="5" t="n">
        <v>-527000</v>
      </c>
    </row>
    <row r="6" spans="1:4">
      <c r="A6" s="4" t="s">
        <v>330</v>
      </c>
      <c r="B6" s="5" t="n">
        <v>55000</v>
      </c>
      <c r="C6" s="5" t="n">
        <v>36000</v>
      </c>
      <c r="D6" s="5" t="n">
        <v>270000</v>
      </c>
    </row>
    <row r="7" spans="1:4">
      <c r="A7" s="4" t="s">
        <v>331</v>
      </c>
      <c r="B7" s="5" t="n">
        <v>-297000</v>
      </c>
      <c r="C7" s="5" t="n">
        <v>-215000</v>
      </c>
      <c r="D7" s="5" t="n">
        <v>-198000</v>
      </c>
    </row>
    <row r="8" spans="1:4">
      <c r="A8" s="4" t="s">
        <v>332</v>
      </c>
      <c r="B8" s="5" t="n">
        <v>1000</v>
      </c>
      <c r="C8" s="5" t="n">
        <v>35000</v>
      </c>
      <c r="D8" s="5" t="n">
        <v>0</v>
      </c>
    </row>
    <row r="9" spans="1:4">
      <c r="A9" s="4" t="s">
        <v>333</v>
      </c>
      <c r="B9" s="5" t="n">
        <v>1176000</v>
      </c>
      <c r="C9" s="5" t="n">
        <v>705000</v>
      </c>
      <c r="D9" s="5" t="n">
        <v>455000</v>
      </c>
    </row>
    <row r="10" spans="1:4">
      <c r="A10" s="4" t="s">
        <v>334</v>
      </c>
      <c r="B10" s="6" t="n">
        <v>0</v>
      </c>
      <c r="C10" s="6" t="n">
        <v>0</v>
      </c>
      <c r="D10" s="6" t="n">
        <v>0</v>
      </c>
    </row>
    <row r="11" spans="1:4">
      <c r="A11" s="4" t="s">
        <v>329</v>
      </c>
      <c r="B11" s="4" t="s">
        <v>335</v>
      </c>
      <c r="C11" s="4" t="s">
        <v>336</v>
      </c>
      <c r="D11" s="4" t="s">
        <v>337</v>
      </c>
    </row>
    <row r="12" spans="1:4">
      <c r="A12" s="4" t="s">
        <v>330</v>
      </c>
      <c r="B12" s="4" t="s">
        <v>338</v>
      </c>
      <c r="C12" s="4" t="s">
        <v>339</v>
      </c>
      <c r="D12" s="4" t="s">
        <v>340</v>
      </c>
    </row>
    <row r="13" spans="1:4">
      <c r="A13" s="4" t="s">
        <v>331</v>
      </c>
      <c r="B13" s="4" t="s">
        <v>341</v>
      </c>
      <c r="C13" s="4" t="s">
        <v>342</v>
      </c>
      <c r="D13" s="4" t="s">
        <v>343</v>
      </c>
    </row>
    <row r="14" spans="1:4">
      <c r="A14" s="4" t="s">
        <v>332</v>
      </c>
      <c r="B14" s="4" t="s">
        <v>344</v>
      </c>
      <c r="C14" s="4" t="s">
        <v>339</v>
      </c>
      <c r="D14" s="4" t="s">
        <v>344</v>
      </c>
    </row>
    <row r="15" spans="1:4">
      <c r="A15" s="4" t="s">
        <v>333</v>
      </c>
      <c r="B15" s="4" t="s">
        <v>345</v>
      </c>
      <c r="C15" s="4" t="s">
        <v>346</v>
      </c>
      <c r="D15" s="4" t="s">
        <v>347</v>
      </c>
    </row>
    <row r="16" spans="1:4">
      <c r="A16" s="4" t="s">
        <v>334</v>
      </c>
      <c r="B16" s="4" t="s">
        <v>344</v>
      </c>
      <c r="C16" s="4" t="s">
        <v>344</v>
      </c>
      <c r="D16" s="4" t="s">
        <v>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8</v>
      </c>
      <c r="B1" s="2" t="s">
        <v>2</v>
      </c>
      <c r="C1" s="2" t="s">
        <v>37</v>
      </c>
    </row>
    <row r="2" spans="1:3">
      <c r="A2" s="3" t="s">
        <v>185</v>
      </c>
    </row>
    <row r="3" spans="1:3">
      <c r="A3" s="4" t="s">
        <v>349</v>
      </c>
      <c r="B3" s="6" t="n">
        <v>2641000</v>
      </c>
      <c r="C3" s="6" t="n">
        <v>1627000</v>
      </c>
    </row>
    <row r="4" spans="1:3">
      <c r="A4" s="4" t="s">
        <v>350</v>
      </c>
      <c r="B4" s="5" t="n">
        <v>867000</v>
      </c>
      <c r="C4" s="5" t="n">
        <v>602000</v>
      </c>
    </row>
    <row r="5" spans="1:3">
      <c r="A5" s="4" t="s">
        <v>351</v>
      </c>
      <c r="B5" s="5" t="n">
        <v>-103000</v>
      </c>
      <c r="C5" s="5" t="n">
        <v>0</v>
      </c>
    </row>
    <row r="6" spans="1:3">
      <c r="A6" s="4" t="s">
        <v>352</v>
      </c>
      <c r="B6" s="5" t="n">
        <v>-3405000</v>
      </c>
      <c r="C6" s="5" t="n">
        <v>-2229000</v>
      </c>
    </row>
    <row r="7" spans="1:3">
      <c r="A7" s="4" t="s">
        <v>353</v>
      </c>
      <c r="B7" s="6" t="n">
        <v>0</v>
      </c>
      <c r="C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54</v>
      </c>
      <c r="B1" s="2" t="s">
        <v>1</v>
      </c>
    </row>
    <row r="2" spans="1:4">
      <c r="B2" s="2" t="s">
        <v>2</v>
      </c>
      <c r="C2" s="2" t="s">
        <v>37</v>
      </c>
      <c r="D2" s="2" t="s">
        <v>76</v>
      </c>
    </row>
    <row r="3" spans="1:4">
      <c r="A3" s="4" t="s">
        <v>355</v>
      </c>
      <c r="B3" s="4" t="s">
        <v>356</v>
      </c>
      <c r="C3" s="4" t="s">
        <v>357</v>
      </c>
      <c r="D3" s="4" t="s">
        <v>358</v>
      </c>
    </row>
    <row r="4" spans="1:4">
      <c r="A4" s="4" t="s">
        <v>359</v>
      </c>
      <c r="B4" s="4" t="s">
        <v>360</v>
      </c>
    </row>
    <row r="5" spans="1:4">
      <c r="A5" s="4" t="s">
        <v>361</v>
      </c>
    </row>
    <row r="6" spans="1:4">
      <c r="A6" s="4" t="s">
        <v>355</v>
      </c>
      <c r="B6" s="4" t="s">
        <v>356</v>
      </c>
      <c r="C6" s="4" t="s">
        <v>362</v>
      </c>
      <c r="D6" s="4" t="s">
        <v>362</v>
      </c>
    </row>
    <row r="7" spans="1:4">
      <c r="A7" s="4" t="s">
        <v>363</v>
      </c>
      <c r="B7" s="6" t="n">
        <v>11500000</v>
      </c>
    </row>
    <row r="8" spans="1:4">
      <c r="A8" s="4" t="s">
        <v>364</v>
      </c>
    </row>
    <row r="9" spans="1:4">
      <c r="A9" s="4" t="s">
        <v>355</v>
      </c>
      <c r="B9" s="4" t="s">
        <v>365</v>
      </c>
    </row>
    <row r="10" spans="1:4">
      <c r="A10" s="4" t="s">
        <v>363</v>
      </c>
      <c r="B10" s="6" t="n">
        <v>3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v>
      </c>
      <c r="B1" s="2" t="s">
        <v>1</v>
      </c>
    </row>
    <row r="2" spans="1:4">
      <c r="B2" s="2" t="s">
        <v>2</v>
      </c>
      <c r="C2" s="2" t="s">
        <v>37</v>
      </c>
      <c r="D2" s="2" t="s">
        <v>76</v>
      </c>
    </row>
    <row r="3" spans="1:4">
      <c r="A3" s="3" t="s">
        <v>77</v>
      </c>
    </row>
    <row r="4" spans="1:4">
      <c r="A4" s="4" t="s">
        <v>78</v>
      </c>
      <c r="B4" s="6" t="n">
        <v>0</v>
      </c>
      <c r="C4" s="6" t="n">
        <v>0</v>
      </c>
      <c r="D4" s="6" t="n">
        <v>0</v>
      </c>
    </row>
    <row r="5" spans="1:4">
      <c r="A5" s="3" t="s">
        <v>79</v>
      </c>
    </row>
    <row r="6" spans="1:4">
      <c r="A6" s="4" t="s">
        <v>80</v>
      </c>
      <c r="B6" s="5" t="n">
        <v>2296668</v>
      </c>
      <c r="C6" s="5" t="n">
        <v>993833</v>
      </c>
      <c r="D6" s="5" t="n">
        <v>1034605</v>
      </c>
    </row>
    <row r="7" spans="1:4">
      <c r="A7" s="4" t="s">
        <v>81</v>
      </c>
      <c r="B7" s="5" t="n">
        <v>2180056</v>
      </c>
      <c r="C7" s="5" t="n">
        <v>915132</v>
      </c>
      <c r="D7" s="5" t="n">
        <v>516661</v>
      </c>
    </row>
    <row r="8" spans="1:4">
      <c r="A8" s="4" t="s">
        <v>82</v>
      </c>
      <c r="B8" s="5" t="n">
        <v>4476724</v>
      </c>
      <c r="C8" s="5" t="n">
        <v>1908965</v>
      </c>
      <c r="D8" s="5" t="n">
        <v>1551266</v>
      </c>
    </row>
    <row r="9" spans="1:4">
      <c r="A9" s="4" t="s">
        <v>83</v>
      </c>
      <c r="B9" s="5" t="n">
        <v>-4476724</v>
      </c>
      <c r="C9" s="5" t="n">
        <v>-1908965</v>
      </c>
      <c r="D9" s="5" t="n">
        <v>-1551266</v>
      </c>
    </row>
    <row r="10" spans="1:4">
      <c r="A10" s="4" t="s">
        <v>84</v>
      </c>
      <c r="B10" s="5" t="n">
        <v>23927</v>
      </c>
      <c r="C10" s="5" t="n">
        <v>88516</v>
      </c>
      <c r="D10" s="5" t="n">
        <v>0</v>
      </c>
    </row>
    <row r="11" spans="1:4">
      <c r="A11" s="4" t="s">
        <v>85</v>
      </c>
      <c r="B11" s="5" t="n">
        <v>-4452797</v>
      </c>
      <c r="C11" s="5" t="n">
        <v>-1820449</v>
      </c>
      <c r="D11" s="5" t="n">
        <v>-1551266</v>
      </c>
    </row>
    <row r="12" spans="1:4">
      <c r="A12" s="3" t="s">
        <v>86</v>
      </c>
    </row>
    <row r="13" spans="1:4">
      <c r="A13" s="4" t="s">
        <v>87</v>
      </c>
      <c r="B13" s="5" t="n">
        <v>-299263</v>
      </c>
      <c r="C13" s="5" t="n">
        <v>564914</v>
      </c>
      <c r="D13" s="5" t="n">
        <v>-760999</v>
      </c>
    </row>
    <row r="14" spans="1:4">
      <c r="A14" s="4" t="s">
        <v>88</v>
      </c>
      <c r="B14" s="6" t="n">
        <v>-4752060</v>
      </c>
      <c r="C14" s="6" t="n">
        <v>-1255535</v>
      </c>
      <c r="D14" s="6" t="n">
        <v>-2312265</v>
      </c>
    </row>
    <row r="15" spans="1:4">
      <c r="A15" s="3" t="s">
        <v>89</v>
      </c>
    </row>
    <row r="16" spans="1:4">
      <c r="A16" s="4" t="s">
        <v>90</v>
      </c>
      <c r="B16" s="8" t="n">
        <v>-0.02</v>
      </c>
      <c r="C16" s="8" t="n">
        <v>-0.01</v>
      </c>
      <c r="D16" s="6" t="n">
        <v>0</v>
      </c>
    </row>
    <row r="17" spans="1:4">
      <c r="A17" s="4" t="s">
        <v>91</v>
      </c>
      <c r="B17" s="5" t="n">
        <v>180903839</v>
      </c>
      <c r="C17" s="5" t="n">
        <v>150070400</v>
      </c>
      <c r="D17" s="5" t="n">
        <v>205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37"/>
  </cols>
  <sheetData>
    <row r="1" spans="1:2">
      <c r="A1" s="1" t="s">
        <v>366</v>
      </c>
      <c r="B1" s="2" t="s">
        <v>367</v>
      </c>
    </row>
    <row r="2" spans="1:2">
      <c r="B2" s="2" t="s">
        <v>368</v>
      </c>
    </row>
    <row r="3" spans="1:2">
      <c r="A3" s="3" t="s">
        <v>188</v>
      </c>
    </row>
    <row r="4" spans="1:2">
      <c r="A4" s="4" t="s">
        <v>369</v>
      </c>
      <c r="B4" s="5" t="n">
        <v>5000000</v>
      </c>
    </row>
    <row r="5" spans="1:2">
      <c r="A5" s="4" t="s">
        <v>370</v>
      </c>
      <c r="B5" s="5" t="n">
        <v>10000000</v>
      </c>
    </row>
    <row r="6" spans="1:2">
      <c r="A6" s="4" t="s">
        <v>371</v>
      </c>
      <c r="B6" s="6" t="n">
        <v>10000000</v>
      </c>
    </row>
    <row r="7" spans="1:2">
      <c r="A7" s="4" t="s">
        <v>372</v>
      </c>
      <c r="B7" s="8" t="n">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3</v>
      </c>
      <c r="B1" s="2" t="s">
        <v>315</v>
      </c>
      <c r="N1" s="2" t="s">
        <v>1</v>
      </c>
    </row>
    <row r="2" spans="1:16">
      <c r="B2" s="2" t="s">
        <v>2</v>
      </c>
      <c r="C2" s="2" t="s">
        <v>316</v>
      </c>
      <c r="D2" s="2" t="s">
        <v>4</v>
      </c>
      <c r="E2" s="2" t="s">
        <v>317</v>
      </c>
      <c r="F2" s="2" t="s">
        <v>37</v>
      </c>
      <c r="G2" s="2" t="s">
        <v>318</v>
      </c>
      <c r="H2" s="2" t="s">
        <v>319</v>
      </c>
      <c r="I2" s="2" t="s">
        <v>320</v>
      </c>
      <c r="J2" s="2" t="s">
        <v>76</v>
      </c>
      <c r="K2" s="2" t="s">
        <v>321</v>
      </c>
      <c r="L2" s="2" t="s">
        <v>322</v>
      </c>
      <c r="M2" s="2" t="s">
        <v>323</v>
      </c>
      <c r="N2" s="2" t="s">
        <v>2</v>
      </c>
      <c r="O2" s="2" t="s">
        <v>37</v>
      </c>
      <c r="P2" s="2" t="s">
        <v>76</v>
      </c>
    </row>
    <row r="3" spans="1:16">
      <c r="A3" s="3" t="s">
        <v>191</v>
      </c>
    </row>
    <row r="4" spans="1:16">
      <c r="A4" s="4" t="s">
        <v>374</v>
      </c>
      <c r="B4" s="6" t="n">
        <v>0</v>
      </c>
      <c r="C4" s="6" t="n">
        <v>0</v>
      </c>
      <c r="D4" s="6" t="n">
        <v>0</v>
      </c>
      <c r="E4" s="6" t="n">
        <v>0</v>
      </c>
      <c r="F4" s="6" t="n">
        <v>0</v>
      </c>
      <c r="G4" s="6" t="n">
        <v>0</v>
      </c>
      <c r="H4" s="6" t="n">
        <v>0</v>
      </c>
      <c r="I4" s="6" t="n">
        <v>0</v>
      </c>
      <c r="J4" s="6" t="n">
        <v>0</v>
      </c>
      <c r="K4" s="6" t="n">
        <v>0</v>
      </c>
      <c r="L4" s="6" t="n">
        <v>0</v>
      </c>
      <c r="M4" s="6" t="n">
        <v>0</v>
      </c>
      <c r="N4" s="6" t="n">
        <v>0</v>
      </c>
      <c r="O4" s="6" t="n">
        <v>0</v>
      </c>
      <c r="P4" s="6" t="n">
        <v>0</v>
      </c>
    </row>
    <row r="5" spans="1:16">
      <c r="A5" s="4" t="s">
        <v>83</v>
      </c>
      <c r="B5" s="5" t="n">
        <v>-1624479</v>
      </c>
      <c r="C5" s="5" t="n">
        <v>-932925</v>
      </c>
      <c r="D5" s="5" t="n">
        <v>-1147357</v>
      </c>
      <c r="E5" s="5" t="n">
        <v>-771963</v>
      </c>
      <c r="F5" s="5" t="n">
        <v>-567776</v>
      </c>
      <c r="G5" s="5" t="n">
        <v>-476353</v>
      </c>
      <c r="H5" s="5" t="n">
        <v>-447516</v>
      </c>
      <c r="I5" s="5" t="n">
        <v>-417320</v>
      </c>
      <c r="J5" s="5" t="n">
        <v>-359235</v>
      </c>
      <c r="K5" s="5" t="n">
        <v>-375366</v>
      </c>
      <c r="L5" s="5" t="n">
        <v>-322482</v>
      </c>
      <c r="M5" s="5" t="n">
        <v>-494183</v>
      </c>
      <c r="N5" s="5" t="n">
        <v>-4476724</v>
      </c>
      <c r="O5" s="5" t="n">
        <v>-1908965</v>
      </c>
      <c r="P5" s="5" t="n">
        <v>-1551266</v>
      </c>
    </row>
    <row r="6" spans="1:16">
      <c r="A6" s="4" t="s">
        <v>85</v>
      </c>
      <c r="B6" s="6" t="n">
        <v>-1624479</v>
      </c>
      <c r="C6" s="6" t="n">
        <v>-925889</v>
      </c>
      <c r="D6" s="6" t="n">
        <v>-1139275</v>
      </c>
      <c r="E6" s="6" t="n">
        <v>-763154</v>
      </c>
      <c r="F6" s="6" t="n">
        <v>-553266</v>
      </c>
      <c r="G6" s="6" t="n">
        <v>-466365</v>
      </c>
      <c r="H6" s="6" t="n">
        <v>-393031</v>
      </c>
      <c r="I6" s="6" t="n">
        <v>-407787</v>
      </c>
      <c r="J6" s="6" t="n">
        <v>-359235</v>
      </c>
      <c r="K6" s="6" t="n">
        <v>-375366</v>
      </c>
      <c r="L6" s="6" t="n">
        <v>-322482</v>
      </c>
      <c r="M6" s="6" t="n">
        <v>-494183</v>
      </c>
      <c r="N6" s="6" t="n">
        <v>-4452797</v>
      </c>
      <c r="O6" s="6" t="n">
        <v>-1820449</v>
      </c>
      <c r="P6" s="6" t="n">
        <v>-1551266</v>
      </c>
    </row>
    <row r="7" spans="1:16">
      <c r="A7" s="4" t="s">
        <v>375</v>
      </c>
      <c r="B7" s="8" t="n">
        <v>-0.01</v>
      </c>
      <c r="C7" s="6" t="n">
        <v>0</v>
      </c>
      <c r="D7" s="8" t="n">
        <v>-0.01</v>
      </c>
      <c r="E7" s="8" t="n">
        <v>-0.01</v>
      </c>
      <c r="F7" s="8" t="n">
        <v>-0.01</v>
      </c>
      <c r="G7" s="8" t="n">
        <v>-0.01</v>
      </c>
      <c r="H7" s="8" t="n">
        <v>-0.01</v>
      </c>
      <c r="I7" s="8" t="n">
        <v>-0.01</v>
      </c>
      <c r="J7" s="8" t="n">
        <v>-0.01</v>
      </c>
      <c r="K7" s="8" t="n">
        <v>-0.01</v>
      </c>
      <c r="L7" s="8" t="n">
        <v>-0.01</v>
      </c>
      <c r="M7" s="8" t="n">
        <v>-0.01</v>
      </c>
      <c r="N7" s="8" t="n">
        <v>-0.02</v>
      </c>
      <c r="O7" s="8" t="n">
        <v>-0.01</v>
      </c>
      <c r="P7" s="6" t="n">
        <v>0</v>
      </c>
    </row>
    <row r="8" spans="1:16">
      <c r="A8" s="4" t="s">
        <v>376</v>
      </c>
      <c r="B8" s="5" t="n">
        <v>207561482</v>
      </c>
      <c r="C8" s="5" t="n">
        <v>205407088</v>
      </c>
      <c r="D8" s="5" t="n">
        <v>205003261</v>
      </c>
      <c r="E8" s="5" t="n">
        <v>105821556</v>
      </c>
      <c r="F8" s="5" t="n">
        <v>150070400</v>
      </c>
      <c r="G8" s="5" t="n">
        <v>121411478</v>
      </c>
      <c r="H8" s="5" t="n">
        <v>205000000</v>
      </c>
      <c r="I8" s="5" t="n">
        <v>205000000</v>
      </c>
      <c r="J8" s="5" t="n">
        <v>205000000</v>
      </c>
      <c r="K8" s="5" t="n">
        <v>205000000</v>
      </c>
      <c r="L8" s="5" t="n">
        <v>205000000</v>
      </c>
      <c r="M8" s="5" t="n">
        <v>205000000</v>
      </c>
      <c r="N8" s="5" t="n">
        <v>180903839</v>
      </c>
      <c r="O8" s="5" t="n">
        <v>150070400</v>
      </c>
      <c r="P8" s="5" t="n">
        <v>205000000</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77</v>
      </c>
      <c r="B1" s="2" t="s">
        <v>378</v>
      </c>
      <c r="C1" s="2" t="s">
        <v>316</v>
      </c>
      <c r="D1" s="2" t="s">
        <v>379</v>
      </c>
      <c r="E1" s="2" t="s">
        <v>380</v>
      </c>
      <c r="F1" s="2" t="s">
        <v>2</v>
      </c>
      <c r="G1" s="2" t="s">
        <v>37</v>
      </c>
      <c r="H1" s="2" t="s">
        <v>381</v>
      </c>
    </row>
    <row r="2" spans="1:8">
      <c r="A2" s="4" t="s">
        <v>271</v>
      </c>
      <c r="F2" s="5" t="n">
        <v>207655916</v>
      </c>
      <c r="G2" s="5" t="n">
        <v>67676000</v>
      </c>
    </row>
    <row r="3" spans="1:8">
      <c r="A3" s="4" t="s">
        <v>382</v>
      </c>
      <c r="H3" s="8" t="n">
        <v>0.5</v>
      </c>
    </row>
    <row r="4" spans="1:8">
      <c r="A4" s="4" t="s">
        <v>383</v>
      </c>
      <c r="F4" s="5" t="n">
        <v>50000</v>
      </c>
    </row>
    <row r="5" spans="1:8">
      <c r="A5" s="4" t="s">
        <v>384</v>
      </c>
    </row>
    <row r="6" spans="1:8">
      <c r="A6" s="4" t="s">
        <v>271</v>
      </c>
      <c r="B6" s="5" t="n">
        <v>50000</v>
      </c>
    </row>
    <row r="7" spans="1:8">
      <c r="A7" s="4" t="s">
        <v>385</v>
      </c>
      <c r="D7" s="5" t="n">
        <v>75000</v>
      </c>
      <c r="E7" s="5" t="n">
        <v>50000</v>
      </c>
    </row>
    <row r="8" spans="1:8">
      <c r="A8" s="4" t="s">
        <v>386</v>
      </c>
      <c r="B8" s="6" t="n">
        <v>160000</v>
      </c>
    </row>
    <row r="9" spans="1:8">
      <c r="A9" s="4" t="s">
        <v>382</v>
      </c>
      <c r="D9" s="8" t="n">
        <v>0.01</v>
      </c>
    </row>
    <row r="10" spans="1:8">
      <c r="A10" s="4" t="s">
        <v>387</v>
      </c>
    </row>
    <row r="11" spans="1:8">
      <c r="A11" s="4" t="s">
        <v>388</v>
      </c>
      <c r="C11"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7"/>
    <col customWidth="1" max="5" min="5" width="20"/>
    <col customWidth="1" max="6" min="6" width="39"/>
    <col customWidth="1" max="7" min="7" width="12"/>
  </cols>
  <sheetData>
    <row r="1" spans="1:7">
      <c r="A1" s="1" t="s">
        <v>92</v>
      </c>
      <c r="B1" s="2" t="s">
        <v>93</v>
      </c>
      <c r="C1" s="2" t="s">
        <v>94</v>
      </c>
      <c r="D1" s="2" t="s">
        <v>95</v>
      </c>
      <c r="E1" s="2" t="s">
        <v>96</v>
      </c>
      <c r="F1" s="2" t="s">
        <v>97</v>
      </c>
      <c r="G1" s="2" t="s">
        <v>98</v>
      </c>
    </row>
    <row r="2" spans="1:7">
      <c r="A2" s="4" t="s">
        <v>99</v>
      </c>
      <c r="B2" s="5" t="n">
        <v>205000000</v>
      </c>
    </row>
    <row r="3" spans="1:7">
      <c r="A3" s="4" t="s">
        <v>100</v>
      </c>
      <c r="B3" s="6" t="n">
        <v>205000</v>
      </c>
      <c r="C3" s="4" t="s">
        <v>101</v>
      </c>
      <c r="D3" s="6" t="n">
        <v>12919672</v>
      </c>
      <c r="E3" s="6" t="n">
        <v>-5601367</v>
      </c>
      <c r="F3" s="6" t="n">
        <v>155460</v>
      </c>
      <c r="G3" s="6" t="n">
        <v>7678765</v>
      </c>
    </row>
    <row r="4" spans="1:7">
      <c r="A4" s="4" t="s">
        <v>85</v>
      </c>
      <c r="B4" s="4" t="s">
        <v>101</v>
      </c>
      <c r="C4" s="4" t="s">
        <v>101</v>
      </c>
      <c r="D4" s="4" t="s">
        <v>101</v>
      </c>
      <c r="E4" s="5" t="n">
        <v>-1551266</v>
      </c>
      <c r="F4" s="4" t="s">
        <v>101</v>
      </c>
      <c r="G4" s="5" t="n">
        <v>-1551266</v>
      </c>
    </row>
    <row r="5" spans="1:7">
      <c r="A5" s="4" t="s">
        <v>102</v>
      </c>
      <c r="B5" s="4" t="s">
        <v>101</v>
      </c>
      <c r="C5" s="4" t="s">
        <v>101</v>
      </c>
      <c r="D5" s="4" t="s">
        <v>101</v>
      </c>
      <c r="E5" s="4" t="s">
        <v>101</v>
      </c>
      <c r="F5" s="5" t="n">
        <v>-760999</v>
      </c>
      <c r="G5" s="5" t="n">
        <v>-760999</v>
      </c>
    </row>
    <row r="6" spans="1:7">
      <c r="A6" s="4" t="s">
        <v>103</v>
      </c>
      <c r="B6" s="5" t="n">
        <v>205000000</v>
      </c>
    </row>
    <row r="7" spans="1:7">
      <c r="A7" s="4" t="s">
        <v>104</v>
      </c>
      <c r="B7" s="6" t="n">
        <v>205000</v>
      </c>
      <c r="C7" s="4" t="s">
        <v>101</v>
      </c>
      <c r="D7" s="5" t="n">
        <v>12919672</v>
      </c>
      <c r="E7" s="5" t="n">
        <v>-7152633</v>
      </c>
      <c r="F7" s="5" t="n">
        <v>-605539</v>
      </c>
      <c r="G7" s="5" t="n">
        <v>5366500</v>
      </c>
    </row>
    <row r="8" spans="1:7">
      <c r="A8" s="4" t="s">
        <v>105</v>
      </c>
      <c r="B8" s="5" t="n">
        <v>-137324000</v>
      </c>
    </row>
    <row r="9" spans="1:7">
      <c r="A9" s="4" t="s">
        <v>106</v>
      </c>
      <c r="B9" s="6" t="n">
        <v>-137324</v>
      </c>
      <c r="C9" s="5" t="n">
        <v>137</v>
      </c>
      <c r="D9" s="5" t="n">
        <v>137187</v>
      </c>
      <c r="E9" s="4" t="s">
        <v>101</v>
      </c>
      <c r="F9" s="4" t="s">
        <v>101</v>
      </c>
      <c r="G9" s="4" t="s">
        <v>101</v>
      </c>
    </row>
    <row r="10" spans="1:7">
      <c r="A10" s="4" t="s">
        <v>85</v>
      </c>
      <c r="B10" s="4" t="s">
        <v>101</v>
      </c>
      <c r="C10" s="4" t="s">
        <v>101</v>
      </c>
      <c r="D10" s="4" t="s">
        <v>101</v>
      </c>
      <c r="E10" s="5" t="n">
        <v>-1820449</v>
      </c>
      <c r="F10" s="4" t="s">
        <v>101</v>
      </c>
      <c r="G10" s="5" t="n">
        <v>-1820449</v>
      </c>
    </row>
    <row r="11" spans="1:7">
      <c r="A11" s="4" t="s">
        <v>102</v>
      </c>
      <c r="B11" s="4" t="s">
        <v>101</v>
      </c>
      <c r="C11" s="4" t="s">
        <v>101</v>
      </c>
      <c r="D11" s="4" t="s">
        <v>101</v>
      </c>
      <c r="E11" s="4" t="s">
        <v>101</v>
      </c>
      <c r="F11" s="5" t="n">
        <v>564914</v>
      </c>
      <c r="G11" s="5" t="n">
        <v>564914</v>
      </c>
    </row>
    <row r="12" spans="1:7">
      <c r="A12" s="4" t="s">
        <v>107</v>
      </c>
      <c r="B12" s="5" t="n">
        <v>67676000</v>
      </c>
    </row>
    <row r="13" spans="1:7">
      <c r="A13" s="4" t="s">
        <v>108</v>
      </c>
      <c r="B13" s="6" t="n">
        <v>67676</v>
      </c>
      <c r="C13" s="5" t="n">
        <v>137</v>
      </c>
      <c r="D13" s="5" t="n">
        <v>13056859</v>
      </c>
      <c r="E13" s="5" t="n">
        <v>-8973082</v>
      </c>
      <c r="F13" s="5" t="n">
        <v>-40625</v>
      </c>
      <c r="G13" s="5" t="n">
        <v>4110965</v>
      </c>
    </row>
    <row r="14" spans="1:7">
      <c r="A14" s="4" t="s">
        <v>109</v>
      </c>
      <c r="B14" s="5" t="n">
        <v>137324000</v>
      </c>
    </row>
    <row r="15" spans="1:7">
      <c r="A15" s="4" t="s">
        <v>110</v>
      </c>
      <c r="B15" s="6" t="n">
        <v>137324</v>
      </c>
      <c r="C15" s="5" t="n">
        <v>-137</v>
      </c>
      <c r="D15" s="5" t="n">
        <v>-137187</v>
      </c>
      <c r="E15" s="4" t="s">
        <v>101</v>
      </c>
      <c r="F15" s="4" t="s">
        <v>101</v>
      </c>
      <c r="G15" s="4" t="s">
        <v>101</v>
      </c>
    </row>
    <row r="16" spans="1:7">
      <c r="A16" s="4" t="s">
        <v>111</v>
      </c>
      <c r="B16" s="5" t="n">
        <v>50000</v>
      </c>
    </row>
    <row r="17" spans="1:7">
      <c r="A17" s="4" t="s">
        <v>112</v>
      </c>
      <c r="B17" s="6" t="n">
        <v>50</v>
      </c>
      <c r="C17" s="4" t="s">
        <v>101</v>
      </c>
      <c r="D17" s="5" t="n">
        <v>450</v>
      </c>
      <c r="E17" s="4" t="s">
        <v>101</v>
      </c>
      <c r="F17" s="4" t="s">
        <v>101</v>
      </c>
      <c r="G17" s="5" t="n">
        <v>500</v>
      </c>
    </row>
    <row r="18" spans="1:7">
      <c r="A18" s="4" t="s">
        <v>113</v>
      </c>
      <c r="B18" s="5" t="n">
        <v>234998</v>
      </c>
    </row>
    <row r="19" spans="1:7">
      <c r="A19" s="4" t="s">
        <v>114</v>
      </c>
      <c r="B19" s="6" t="n">
        <v>235</v>
      </c>
      <c r="C19" s="4" t="s">
        <v>101</v>
      </c>
      <c r="D19" s="5" t="n">
        <v>293768</v>
      </c>
      <c r="E19" s="4" t="s">
        <v>101</v>
      </c>
      <c r="F19" s="4" t="s">
        <v>101</v>
      </c>
      <c r="G19" s="5" t="n">
        <v>294003</v>
      </c>
    </row>
    <row r="20" spans="1:7">
      <c r="A20" s="4" t="s">
        <v>115</v>
      </c>
      <c r="B20" s="5" t="n">
        <v>1942061</v>
      </c>
    </row>
    <row r="21" spans="1:7">
      <c r="A21" s="4" t="s">
        <v>116</v>
      </c>
      <c r="B21" s="6" t="n">
        <v>1942</v>
      </c>
      <c r="C21" s="4" t="s">
        <v>101</v>
      </c>
      <c r="D21" s="5" t="n">
        <v>1689499</v>
      </c>
      <c r="E21" s="4" t="s">
        <v>101</v>
      </c>
      <c r="F21" s="4" t="s">
        <v>101</v>
      </c>
      <c r="G21" s="5" t="n">
        <v>1691441</v>
      </c>
    </row>
    <row r="22" spans="1:7">
      <c r="A22" s="4" t="s">
        <v>117</v>
      </c>
      <c r="B22" s="5" t="n">
        <v>61357</v>
      </c>
    </row>
    <row r="23" spans="1:7">
      <c r="A23" s="4" t="s">
        <v>118</v>
      </c>
      <c r="B23" s="6" t="n">
        <v>61</v>
      </c>
      <c r="C23" s="4" t="s">
        <v>101</v>
      </c>
      <c r="D23" s="5" t="n">
        <v>63750</v>
      </c>
      <c r="E23" s="4" t="s">
        <v>101</v>
      </c>
      <c r="F23" s="4" t="s">
        <v>101</v>
      </c>
      <c r="G23" s="5" t="n">
        <v>63811</v>
      </c>
    </row>
    <row r="24" spans="1:7">
      <c r="A24" s="4" t="s">
        <v>119</v>
      </c>
      <c r="B24" s="4" t="s">
        <v>101</v>
      </c>
      <c r="C24" s="4" t="s">
        <v>101</v>
      </c>
      <c r="D24" s="5" t="n">
        <v>100</v>
      </c>
      <c r="E24" s="4" t="s">
        <v>101</v>
      </c>
      <c r="F24" s="4" t="s">
        <v>101</v>
      </c>
      <c r="G24" s="5" t="n">
        <v>100</v>
      </c>
    </row>
    <row r="25" spans="1:7">
      <c r="A25" s="4" t="s">
        <v>120</v>
      </c>
      <c r="B25" s="5" t="n">
        <v>367500</v>
      </c>
    </row>
    <row r="26" spans="1:7">
      <c r="A26" s="4" t="s">
        <v>121</v>
      </c>
      <c r="B26" s="6" t="n">
        <v>368</v>
      </c>
      <c r="C26" s="4" t="s">
        <v>101</v>
      </c>
      <c r="D26" s="5" t="n">
        <v>514957</v>
      </c>
      <c r="E26" s="4" t="s">
        <v>101</v>
      </c>
      <c r="F26" s="4" t="s">
        <v>101</v>
      </c>
      <c r="G26" s="5" t="n">
        <v>515325</v>
      </c>
    </row>
    <row r="27" spans="1:7">
      <c r="A27" s="4" t="s">
        <v>85</v>
      </c>
      <c r="B27" s="4" t="s">
        <v>101</v>
      </c>
      <c r="C27" s="4" t="s">
        <v>101</v>
      </c>
      <c r="D27" s="4" t="s">
        <v>101</v>
      </c>
      <c r="E27" s="5" t="n">
        <v>-4452797</v>
      </c>
      <c r="F27" s="4" t="s">
        <v>101</v>
      </c>
      <c r="G27" s="5" t="n">
        <v>-4452797</v>
      </c>
    </row>
    <row r="28" spans="1:7">
      <c r="A28" s="4" t="s">
        <v>102</v>
      </c>
      <c r="B28" s="4" t="s">
        <v>101</v>
      </c>
      <c r="C28" s="4" t="s">
        <v>101</v>
      </c>
      <c r="D28" s="4" t="s">
        <v>101</v>
      </c>
      <c r="E28" s="4" t="s">
        <v>101</v>
      </c>
      <c r="F28" s="5" t="n">
        <v>-299263</v>
      </c>
      <c r="G28" s="5" t="n">
        <v>-299263</v>
      </c>
    </row>
    <row r="29" spans="1:7">
      <c r="A29" s="4" t="s">
        <v>122</v>
      </c>
      <c r="B29" s="4" t="s">
        <v>101</v>
      </c>
      <c r="C29" s="4" t="s">
        <v>101</v>
      </c>
      <c r="D29" s="5" t="n">
        <v>302819</v>
      </c>
      <c r="E29" s="4" t="s">
        <v>101</v>
      </c>
      <c r="F29" s="4" t="s">
        <v>101</v>
      </c>
      <c r="G29" s="5" t="n">
        <v>302819</v>
      </c>
    </row>
    <row r="30" spans="1:7">
      <c r="A30" s="4" t="s">
        <v>123</v>
      </c>
      <c r="B30" s="5" t="n">
        <v>207655916</v>
      </c>
    </row>
    <row r="31" spans="1:7">
      <c r="A31" s="4" t="s">
        <v>124</v>
      </c>
      <c r="B31" s="6" t="n">
        <v>207656</v>
      </c>
      <c r="C31" s="4" t="s">
        <v>101</v>
      </c>
      <c r="D31" s="6" t="n">
        <v>15785015</v>
      </c>
      <c r="E31" s="6" t="n">
        <v>-13425879</v>
      </c>
      <c r="F31" s="6" t="n">
        <v>-339888</v>
      </c>
      <c r="G31" s="6" t="n">
        <v>2226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6" t="n">
        <v>161102</v>
      </c>
    </row>
    <row r="5" spans="1:2">
      <c r="A5" s="4" t="s">
        <v>129</v>
      </c>
      <c r="B5" s="6" t="n">
        <v>3283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7</v>
      </c>
      <c r="D2" s="2" t="s">
        <v>76</v>
      </c>
    </row>
    <row r="3" spans="1:4">
      <c r="A3" s="3" t="s">
        <v>131</v>
      </c>
    </row>
    <row r="4" spans="1:4">
      <c r="A4" s="4" t="s">
        <v>85</v>
      </c>
      <c r="B4" s="6" t="n">
        <v>-4452797</v>
      </c>
      <c r="C4" s="6" t="n">
        <v>-1820449</v>
      </c>
      <c r="D4" s="6" t="n">
        <v>-1551266</v>
      </c>
    </row>
    <row r="5" spans="1:4">
      <c r="A5" s="3" t="s">
        <v>132</v>
      </c>
    </row>
    <row r="6" spans="1:4">
      <c r="A6" s="4" t="s">
        <v>133</v>
      </c>
      <c r="B6" s="5" t="n">
        <v>33407</v>
      </c>
      <c r="C6" s="5" t="n">
        <v>29256</v>
      </c>
      <c r="D6" s="5" t="n">
        <v>20433</v>
      </c>
    </row>
    <row r="7" spans="1:4">
      <c r="A7" s="4" t="s">
        <v>134</v>
      </c>
      <c r="B7" s="5" t="n">
        <v>429610</v>
      </c>
      <c r="C7" s="5" t="n">
        <v>0</v>
      </c>
      <c r="D7" s="5" t="n">
        <v>0</v>
      </c>
    </row>
    <row r="8" spans="1:4">
      <c r="A8" s="4" t="s">
        <v>135</v>
      </c>
      <c r="B8" s="5" t="n">
        <v>34796</v>
      </c>
      <c r="C8" s="5" t="n">
        <v>0</v>
      </c>
      <c r="D8" s="5" t="n">
        <v>0</v>
      </c>
    </row>
    <row r="9" spans="1:4">
      <c r="A9" s="3" t="s">
        <v>136</v>
      </c>
    </row>
    <row r="10" spans="1:4">
      <c r="A10" s="4" t="s">
        <v>41</v>
      </c>
      <c r="B10" s="5" t="n">
        <v>-456125</v>
      </c>
      <c r="C10" s="5" t="n">
        <v>-138859</v>
      </c>
      <c r="D10" s="5" t="n">
        <v>85367</v>
      </c>
    </row>
    <row r="11" spans="1:4">
      <c r="A11" s="4" t="s">
        <v>42</v>
      </c>
      <c r="B11" s="5" t="n">
        <v>70759</v>
      </c>
      <c r="C11" s="5" t="n">
        <v>-73441</v>
      </c>
      <c r="D11" s="5" t="n">
        <v>0</v>
      </c>
    </row>
    <row r="12" spans="1:4">
      <c r="A12" s="4" t="s">
        <v>137</v>
      </c>
      <c r="B12" s="5" t="n">
        <v>-37396</v>
      </c>
      <c r="C12" s="5" t="n">
        <v>0</v>
      </c>
      <c r="D12" s="5" t="n">
        <v>0</v>
      </c>
    </row>
    <row r="13" spans="1:4">
      <c r="A13" s="4" t="s">
        <v>138</v>
      </c>
      <c r="B13" s="5" t="n">
        <v>98118</v>
      </c>
      <c r="C13" s="5" t="n">
        <v>-31247</v>
      </c>
      <c r="D13" s="5" t="n">
        <v>2522</v>
      </c>
    </row>
    <row r="14" spans="1:4">
      <c r="A14" s="4" t="s">
        <v>139</v>
      </c>
      <c r="B14" s="5" t="n">
        <v>697182</v>
      </c>
      <c r="C14" s="5" t="n">
        <v>-162644</v>
      </c>
      <c r="D14" s="5" t="n">
        <v>270975</v>
      </c>
    </row>
    <row r="15" spans="1:4">
      <c r="A15" s="4" t="s">
        <v>140</v>
      </c>
      <c r="B15" s="5" t="n">
        <v>21494</v>
      </c>
      <c r="C15" s="5" t="n">
        <v>60407</v>
      </c>
      <c r="D15" s="5" t="n">
        <v>-20859</v>
      </c>
    </row>
    <row r="16" spans="1:4">
      <c r="A16" s="4" t="s">
        <v>141</v>
      </c>
      <c r="B16" s="5" t="n">
        <v>-3560952</v>
      </c>
      <c r="C16" s="5" t="n">
        <v>-2136977</v>
      </c>
      <c r="D16" s="5" t="n">
        <v>-1192828</v>
      </c>
    </row>
    <row r="17" spans="1:4">
      <c r="A17" s="3" t="s">
        <v>142</v>
      </c>
    </row>
    <row r="18" spans="1:4">
      <c r="A18" s="4" t="s">
        <v>143</v>
      </c>
      <c r="B18" s="5" t="n">
        <v>-20331</v>
      </c>
      <c r="C18" s="5" t="n">
        <v>-45260</v>
      </c>
      <c r="D18" s="5" t="n">
        <v>-73070</v>
      </c>
    </row>
    <row r="19" spans="1:4">
      <c r="A19" s="4" t="s">
        <v>144</v>
      </c>
      <c r="B19" s="5" t="n">
        <v>-59666</v>
      </c>
      <c r="C19" s="5" t="n">
        <v>0</v>
      </c>
      <c r="D19" s="5" t="n">
        <v>-6519</v>
      </c>
    </row>
    <row r="20" spans="1:4">
      <c r="A20" s="4" t="s">
        <v>145</v>
      </c>
      <c r="B20" s="5" t="n">
        <v>4483852</v>
      </c>
      <c r="C20" s="5" t="n">
        <v>1994475</v>
      </c>
      <c r="D20" s="5" t="n">
        <v>-6226500</v>
      </c>
    </row>
    <row r="21" spans="1:4">
      <c r="A21" s="4" t="s">
        <v>146</v>
      </c>
      <c r="B21" s="5" t="n">
        <v>4403855</v>
      </c>
      <c r="C21" s="5" t="n">
        <v>1949215</v>
      </c>
      <c r="D21" s="5" t="n">
        <v>-6306089</v>
      </c>
    </row>
    <row r="22" spans="1:4">
      <c r="A22" s="3" t="s">
        <v>147</v>
      </c>
    </row>
    <row r="23" spans="1:4">
      <c r="A23" s="4" t="s">
        <v>148</v>
      </c>
      <c r="B23" s="5" t="n">
        <v>-161102</v>
      </c>
      <c r="C23" s="5" t="n">
        <v>0</v>
      </c>
      <c r="D23" s="5" t="n">
        <v>0</v>
      </c>
    </row>
    <row r="24" spans="1:4">
      <c r="A24" s="4" t="s">
        <v>149</v>
      </c>
      <c r="B24" s="5" t="n">
        <v>-328302</v>
      </c>
      <c r="C24" s="5" t="n">
        <v>0</v>
      </c>
      <c r="D24" s="5" t="n">
        <v>0</v>
      </c>
    </row>
    <row r="25" spans="1:4">
      <c r="A25" s="4" t="s">
        <v>150</v>
      </c>
      <c r="B25" s="5" t="n">
        <v>455105</v>
      </c>
      <c r="C25" s="5" t="n">
        <v>0</v>
      </c>
      <c r="D25" s="5" t="n">
        <v>0</v>
      </c>
    </row>
    <row r="26" spans="1:4">
      <c r="A26" s="4" t="s">
        <v>151</v>
      </c>
      <c r="B26" s="5" t="n">
        <v>2019743</v>
      </c>
      <c r="C26" s="5" t="n">
        <v>0</v>
      </c>
      <c r="D26" s="5" t="n">
        <v>0</v>
      </c>
    </row>
    <row r="27" spans="1:4">
      <c r="A27" s="4" t="s">
        <v>152</v>
      </c>
      <c r="B27" s="5" t="n">
        <v>64311</v>
      </c>
      <c r="C27" s="5" t="n">
        <v>0</v>
      </c>
      <c r="D27" s="5" t="n">
        <v>0</v>
      </c>
    </row>
    <row r="28" spans="1:4">
      <c r="A28" s="4" t="s">
        <v>153</v>
      </c>
      <c r="B28" s="5" t="n">
        <v>100</v>
      </c>
      <c r="C28" s="5" t="n">
        <v>0</v>
      </c>
      <c r="D28" s="5" t="n">
        <v>0</v>
      </c>
    </row>
    <row r="29" spans="1:4">
      <c r="A29" s="4" t="s">
        <v>154</v>
      </c>
      <c r="B29" s="5" t="n">
        <v>2049855</v>
      </c>
      <c r="C29" s="5" t="n">
        <v>0</v>
      </c>
      <c r="D29" s="5" t="n">
        <v>0</v>
      </c>
    </row>
    <row r="30" spans="1:4">
      <c r="A30" s="4" t="s">
        <v>155</v>
      </c>
      <c r="B30" s="5" t="n">
        <v>2892758</v>
      </c>
      <c r="C30" s="5" t="n">
        <v>-187762</v>
      </c>
      <c r="D30" s="5" t="n">
        <v>-7498917</v>
      </c>
    </row>
    <row r="31" spans="1:4">
      <c r="A31" s="4" t="s">
        <v>156</v>
      </c>
      <c r="B31" s="5" t="n">
        <v>25571</v>
      </c>
      <c r="C31" s="5" t="n">
        <v>98738</v>
      </c>
      <c r="D31" s="5" t="n">
        <v>-993689</v>
      </c>
    </row>
    <row r="32" spans="1:4">
      <c r="A32" s="4" t="s">
        <v>157</v>
      </c>
      <c r="B32" s="5" t="n">
        <v>822335</v>
      </c>
      <c r="C32" s="5" t="n">
        <v>911359</v>
      </c>
      <c r="D32" s="5" t="n">
        <v>9403965</v>
      </c>
    </row>
    <row r="33" spans="1:4">
      <c r="A33" s="4" t="s">
        <v>158</v>
      </c>
      <c r="B33" s="5" t="n">
        <v>3740664</v>
      </c>
      <c r="C33" s="5" t="n">
        <v>822335</v>
      </c>
      <c r="D33" s="5" t="n">
        <v>911359</v>
      </c>
    </row>
    <row r="34" spans="1:4">
      <c r="A34" s="3" t="s">
        <v>159</v>
      </c>
    </row>
    <row r="35" spans="1:4">
      <c r="A35" s="4" t="s">
        <v>160</v>
      </c>
      <c r="B35" s="5" t="n">
        <v>137324</v>
      </c>
      <c r="C35" s="5" t="n">
        <v>0</v>
      </c>
      <c r="D35" s="5" t="n">
        <v>0</v>
      </c>
    </row>
    <row r="36" spans="1:4">
      <c r="A36" s="4" t="s">
        <v>161</v>
      </c>
      <c r="B36" s="5" t="n">
        <v>85715</v>
      </c>
      <c r="C36" s="5" t="n">
        <v>0</v>
      </c>
      <c r="D36" s="5" t="n">
        <v>0</v>
      </c>
    </row>
    <row r="37" spans="1:4">
      <c r="A37" s="4" t="s">
        <v>162</v>
      </c>
      <c r="B37" s="6" t="n">
        <v>302819</v>
      </c>
      <c r="C37" s="6" t="n">
        <v>0</v>
      </c>
      <c r="D3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4</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35:06Z</dcterms:created>
  <dcterms:modified xmlns:dcterms="http://purl.org/dc/terms/" xmlns:xsi="http://www.w3.org/2001/XMLSchema-instance" xsi:type="dcterms:W3CDTF">2019-06-14T16:35:06Z</dcterms:modified>
</cp:coreProperties>
</file>